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XCHANGE TRANSACTION" sheetId="11" state="visible" r:id="rId11"/>
    <sheet xmlns:r="http://schemas.openxmlformats.org/officeDocument/2006/relationships" name="GOODWILL AND OTHER INTANGIBLE A" sheetId="12" state="visible" r:id="rId12"/>
    <sheet xmlns:r="http://schemas.openxmlformats.org/officeDocument/2006/relationships" name="INVENTORIES, NET"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PREHENSIVE (LOSS) INCOM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SUPPLEMENTAL CASH FLOW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CENT ACCOUNTING PRONOUNCEME_2" sheetId="29" state="visible" r:id="rId29"/>
    <sheet xmlns:r="http://schemas.openxmlformats.org/officeDocument/2006/relationships" name="EXCHANGE TRANSACTION (Tables)" sheetId="30" state="visible" r:id="rId30"/>
    <sheet xmlns:r="http://schemas.openxmlformats.org/officeDocument/2006/relationships" name="GOODWILL AND OTHER INTANGIBLE_2" sheetId="31" state="visible" r:id="rId31"/>
    <sheet xmlns:r="http://schemas.openxmlformats.org/officeDocument/2006/relationships" name="INVENTORIES, NET (Tables)" sheetId="32" state="visible" r:id="rId32"/>
    <sheet xmlns:r="http://schemas.openxmlformats.org/officeDocument/2006/relationships" name="INVESTMENTS (Tables)"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COMPREHENSIVE (LOSS) INCOME (Ta" sheetId="39" state="visible" r:id="rId39"/>
    <sheet xmlns:r="http://schemas.openxmlformats.org/officeDocument/2006/relationships" name="SEGMENT INFORMATION (Tables)" sheetId="40" state="visible" r:id="rId40"/>
    <sheet xmlns:r="http://schemas.openxmlformats.org/officeDocument/2006/relationships" name="FAIR VALUE MEASUREMENTS (Tables" sheetId="41" state="visible" r:id="rId41"/>
    <sheet xmlns:r="http://schemas.openxmlformats.org/officeDocument/2006/relationships" name="SUPPLEMENTAL CASH FLOW INFORM_2" sheetId="42" state="visible" r:id="rId42"/>
    <sheet xmlns:r="http://schemas.openxmlformats.org/officeDocument/2006/relationships" name="NATURE OF OPERATIONS (Details)" sheetId="43" state="visible" r:id="rId43"/>
    <sheet xmlns:r="http://schemas.openxmlformats.org/officeDocument/2006/relationships" name="BASIS OF PRESENTATION (Details)" sheetId="44" state="visible" r:id="rId44"/>
    <sheet xmlns:r="http://schemas.openxmlformats.org/officeDocument/2006/relationships" name="EXCHANGE TRANSACTION - Addition" sheetId="45" state="visible" r:id="rId45"/>
    <sheet xmlns:r="http://schemas.openxmlformats.org/officeDocument/2006/relationships" name="EXCHANGE TRANSACTION - Schedule" sheetId="46" state="visible" r:id="rId46"/>
    <sheet xmlns:r="http://schemas.openxmlformats.org/officeDocument/2006/relationships" name="EXCHANGE TRANSACTION - Summary " sheetId="47" state="visible" r:id="rId47"/>
    <sheet xmlns:r="http://schemas.openxmlformats.org/officeDocument/2006/relationships" name="EXCHANGE TRANSACTION - Finite-L"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INVENTORIES, NET - Components o" sheetId="53" state="visible" r:id="rId53"/>
    <sheet xmlns:r="http://schemas.openxmlformats.org/officeDocument/2006/relationships" name="INVESTMENTS - Narrative (Detail" sheetId="54" state="visible" r:id="rId54"/>
    <sheet xmlns:r="http://schemas.openxmlformats.org/officeDocument/2006/relationships" name="INVESTMENTS - Schedule of Inves" sheetId="55" state="visible" r:id="rId55"/>
    <sheet xmlns:r="http://schemas.openxmlformats.org/officeDocument/2006/relationships" name="INVESTMENTS - Schedule of Unrea" sheetId="56" state="visible" r:id="rId56"/>
    <sheet xmlns:r="http://schemas.openxmlformats.org/officeDocument/2006/relationships" name="ACCRUED EXPENSES AND OTHER LIAB" sheetId="57" state="visible" r:id="rId57"/>
    <sheet xmlns:r="http://schemas.openxmlformats.org/officeDocument/2006/relationships" name="ACCRUED EXPENSES AND OTHER CU_3" sheetId="58" state="visible" r:id="rId58"/>
    <sheet xmlns:r="http://schemas.openxmlformats.org/officeDocument/2006/relationships" name="LEASES - Lease Costs (Details)" sheetId="59" state="visible" r:id="rId59"/>
    <sheet xmlns:r="http://schemas.openxmlformats.org/officeDocument/2006/relationships" name="LEASES - Supplemental Cash Flow" sheetId="60" state="visible" r:id="rId60"/>
    <sheet xmlns:r="http://schemas.openxmlformats.org/officeDocument/2006/relationships" name="DEBT - Summary of Components of" sheetId="61" state="visible" r:id="rId61"/>
    <sheet xmlns:r="http://schemas.openxmlformats.org/officeDocument/2006/relationships" name="DEBT - Additional Information (" sheetId="62" state="visible" r:id="rId62"/>
    <sheet xmlns:r="http://schemas.openxmlformats.org/officeDocument/2006/relationships" name="DEBT - Summary of Interest Expe" sheetId="63" state="visible" r:id="rId63"/>
    <sheet xmlns:r="http://schemas.openxmlformats.org/officeDocument/2006/relationships" name="CONTINGENCIES - Additional Info" sheetId="64" state="visible" r:id="rId64"/>
    <sheet xmlns:r="http://schemas.openxmlformats.org/officeDocument/2006/relationships" name="REVENUE RECOGNITION - Disaggreg" sheetId="65" state="visible" r:id="rId65"/>
    <sheet xmlns:r="http://schemas.openxmlformats.org/officeDocument/2006/relationships" name="REVENUE RECOGNITION - Contract " sheetId="66" state="visible" r:id="rId66"/>
    <sheet xmlns:r="http://schemas.openxmlformats.org/officeDocument/2006/relationships" name="REVENUE RECOGNITION - Summary o" sheetId="67" state="visible" r:id="rId67"/>
    <sheet xmlns:r="http://schemas.openxmlformats.org/officeDocument/2006/relationships" name="REVENUE RECOGNITION - Performan" sheetId="68" state="visible" r:id="rId68"/>
    <sheet xmlns:r="http://schemas.openxmlformats.org/officeDocument/2006/relationships" name="INCOME TAXES - Additional Infor" sheetId="69" state="visible" r:id="rId69"/>
    <sheet xmlns:r="http://schemas.openxmlformats.org/officeDocument/2006/relationships" name="EARNINGS PER SHARE - Reconcilia" sheetId="70" state="visible" r:id="rId70"/>
    <sheet xmlns:r="http://schemas.openxmlformats.org/officeDocument/2006/relationships" name="EARNINGS PER SHARE - Additional" sheetId="71" state="visible" r:id="rId71"/>
    <sheet xmlns:r="http://schemas.openxmlformats.org/officeDocument/2006/relationships" name="COMPREHENSIVE (LOSS) INCOME - A" sheetId="72" state="visible" r:id="rId72"/>
    <sheet xmlns:r="http://schemas.openxmlformats.org/officeDocument/2006/relationships" name="COMPREHENSIVE (LOSS) INCOME -_2" sheetId="73" state="visible" r:id="rId73"/>
    <sheet xmlns:r="http://schemas.openxmlformats.org/officeDocument/2006/relationships" name="SEGMENT INFORMATION - Additiona" sheetId="74" state="visible" r:id="rId74"/>
    <sheet xmlns:r="http://schemas.openxmlformats.org/officeDocument/2006/relationships" name="SEGMENT INFORMATION - Summarize" sheetId="75" state="visible" r:id="rId75"/>
    <sheet xmlns:r="http://schemas.openxmlformats.org/officeDocument/2006/relationships" name="SEGMENT INFORMATION - Total Ass" sheetId="76" state="visible" r:id="rId76"/>
    <sheet xmlns:r="http://schemas.openxmlformats.org/officeDocument/2006/relationships" name="SEGMENT INFORMATION - Summari_2" sheetId="77" state="visible" r:id="rId77"/>
    <sheet xmlns:r="http://schemas.openxmlformats.org/officeDocument/2006/relationships" name="SEGMENT INFORMATION - Summari_3" sheetId="78" state="visible" r:id="rId78"/>
    <sheet xmlns:r="http://schemas.openxmlformats.org/officeDocument/2006/relationships" name="RELATED PARTY TRANSACTIONS (Det" sheetId="79" state="visible" r:id="rId79"/>
    <sheet xmlns:r="http://schemas.openxmlformats.org/officeDocument/2006/relationships" name="FAIR VALUE MEASUREMENTS - Finan" sheetId="80" state="visible" r:id="rId80"/>
    <sheet xmlns:r="http://schemas.openxmlformats.org/officeDocument/2006/relationships" name="FAIR VALUE MEASUREMENTS - Addit" sheetId="81" state="visible" r:id="rId81"/>
    <sheet xmlns:r="http://schemas.openxmlformats.org/officeDocument/2006/relationships" name="FAIR VALUE MEASUREMENTS - Fair " sheetId="82" state="visible" r:id="rId82"/>
    <sheet xmlns:r="http://schemas.openxmlformats.org/officeDocument/2006/relationships" name="SUPPLEMENTAL CASH FLOW INFORM_3"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0%_);(#,##0%)"/>
    <numFmt numFmtId="168" formatCode="#,##0.00%_);(#,##0.00%)"/>
    <numFmt numFmtId="169" formatCode="_(&quot;£ &quot;#,##0_);_(&quot;£ &quot;(#,##0)"/>
    <numFmt numFmtId="170" formatCode="_(&quot;$ &quot;#,##0.0_);_(&quot;$ &quot;(#,##0.0)"/>
    <numFmt numFmtId="171" formatCode="#,##0.0_);(#,##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6 Months Ended</t>
        </is>
      </c>
    </row>
    <row r="2">
      <c r="B2" s="2" t="inlineStr">
        <is>
          <t>Jan. 31, 2024</t>
        </is>
      </c>
      <c r="C2" s="2" t="inlineStr">
        <is>
          <t>Mar.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19</t>
        </is>
      </c>
      <c r="C8" s="4" t="inlineStr">
        <is>
          <t xml:space="preserve"> </t>
        </is>
      </c>
    </row>
    <row r="9">
      <c r="A9" s="4" t="inlineStr">
        <is>
          <t>Entity Registrant Name</t>
        </is>
      </c>
      <c r="B9" s="4" t="inlineStr">
        <is>
          <t>Steel Connec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21333</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461-127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28559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914712</t>
        </is>
      </c>
      <c r="C28" s="4" t="inlineStr">
        <is>
          <t xml:space="preserve"> </t>
        </is>
      </c>
    </row>
    <row r="29">
      <c r="A29" s="4" t="inlineStr">
        <is>
          <t>Current Fiscal Year End Date</t>
        </is>
      </c>
      <c r="B29" s="4" t="inlineStr">
        <is>
          <t>--07-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TCN</t>
        </is>
      </c>
      <c r="C33" s="4" t="inlineStr">
        <is>
          <t xml:space="preserve"> </t>
        </is>
      </c>
    </row>
    <row r="34">
      <c r="A34" s="4" t="inlineStr">
        <is>
          <t>Security Exchange Name</t>
        </is>
      </c>
      <c r="B34" s="4" t="inlineStr">
        <is>
          <t>NASDAQ</t>
        </is>
      </c>
      <c r="C34" s="4" t="inlineStr">
        <is>
          <t xml:space="preserve"> </t>
        </is>
      </c>
    </row>
    <row r="35">
      <c r="A35" s="4" t="inlineStr">
        <is>
          <t>Series D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Rights to Purchase Series D Junior Participating Preferred Stock</t>
        </is>
      </c>
      <c r="C37" s="4" t="inlineStr">
        <is>
          <t xml:space="preserve"> </t>
        </is>
      </c>
    </row>
    <row r="38">
      <c r="A38" s="4" t="inlineStr">
        <is>
          <t>Security Exchange Name</t>
        </is>
      </c>
      <c r="B38" s="4" t="inlineStr">
        <is>
          <t>NASDAQ</t>
        </is>
      </c>
      <c r="C38" s="4" t="inlineStr">
        <is>
          <t xml:space="preserve"> </t>
        </is>
      </c>
    </row>
    <row r="39">
      <c r="A39" s="4" t="inlineStr">
        <is>
          <t>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an. 31,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Issued and Not Yet Implemented In December 2023, the Financial Accounting Standards Board (“FASB”) issued Accounting Standard Update (“ASU”) 2023-09, Income Taxes (Topic 740): Improvements to Income Tax Disclosures ,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e Company is currently evaluating this guidance to determine the impact it may have on its consolidated financial statement disclosures; however, adoption is not expected to impact its consolidated balance sheets or statement of operations. In November 2023, the FASB issued ASU No.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e Company is currently evaluating this guidance to determine the impact it may have on its consolidated financial statement disclosures; however, adoption is not expected to impact its consolidated balance sheets or statements of operation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however, adoption is not expected to impact its consolidated balance sheets or statements of operations. Other new pronouncements issued but not effective until after January 31, 2024 are not expected to have a material impact on our financial cond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TRANSACTION</t>
        </is>
      </c>
      <c r="B1" s="2" t="inlineStr">
        <is>
          <t>6 Months Ended</t>
        </is>
      </c>
    </row>
    <row r="2">
      <c r="B2" s="2" t="inlineStr">
        <is>
          <t>Jan. 31, 2024</t>
        </is>
      </c>
    </row>
    <row r="3">
      <c r="A3" s="3" t="inlineStr">
        <is>
          <t>Related Party Transactions [Abstract]</t>
        </is>
      </c>
      <c r="B3" s="4" t="inlineStr">
        <is>
          <t xml:space="preserve"> </t>
        </is>
      </c>
    </row>
    <row r="4">
      <c r="A4" s="4" t="inlineStr">
        <is>
          <t>EXCHANGE TRANSACTION</t>
        </is>
      </c>
      <c r="B4" s="4" t="inlineStr">
        <is>
          <t xml:space="preserve">EXCHANGE TRANSACTION Steel Partners and Steel Connect Exchange Transaction On April 30, 2023, the Company and Steel Holdings executed a series of agreements, in which the Steel Partners Group transferred an aggregate of 3,597,744 shares of common stock, par value $0.10 per share, of Aerojet Rocketdyne Holdings, Inc. ("Aerojet") held by the Steel Partners Group to the Company in exchange for 3.5 million shares of the Company's newly created Series E Convertible Preferred Stock (the “Series E Convertible Preferred Stock” and such transfer and related transactions, the "Exchange Transaction"). Following the approval by the Company's stockholders on June 6, 2023, pursuant to the rules of The Nasdaq Stock Market LLC, the Series E Convertible Preferred Stock is convertible into an aggregate of 19.8 million shares of the Company's common stock, par value $0.01 per share (the “common stock” or “Common Stock”), and votes together with the Company's common stock and participates in any dividends paid on the Company's common stock, in each case on an as-converted basis. Upon conversion of the Series E Convertible Preferred Stock, when combined with the Steel Connect common stock, the 7.50% Convertible Senior Note, if converted, and the Steel Connect Series C Convertible Preferred Stock, also if converted, owned by Steel Holdings, would result in Steel Holdings holding approximately 85.0% of the outstanding equity interests of the Company as of May 1, 2023. The Exchange Transaction closed on May 1, 2023, the date that the consideration was exchanged between the Company and Steel Holdings, and as of that date the Company became a consolidated subsidiary of Steel Holdings for financial statement purposes. The Company is not consolidated by Steel Holdings for Federal income tax purposes because Steel Holdings' ownership in the Company is dispersed between different federal tax consolidation groups. The Company's assets and liabilities have been included in Steel Holdings' consolidated balance sheet, with a related noncontrolling interest of 15.0% of the Company's common stock. Prior to May 1, 2023, Steel Holdings held a 49.6% ownership interest in the Company and accounted for its investment in the Company in accordance with the equity method of accounting. As of the date of the Exchange Transaction, Steel Holdings remeasured the previously held equity method investment to its fair value based upon a valuation of the Company. The Exchange Transaction accomplishes Steel Holdings' objective, which is to increase ownership in the Company in order to benefit from future earnings and growth and strengthens the Company's balance sheet to permit it to do acquisitions. The Exchange Transaction was accounted for in accordance with Accounting Standards Codification (“ASC”) Topic 805, Business Combinations , and, accordingly, the Company's results of operations were consolidated in Steel Holdings' financial statements on the date of the Exchange Transaction. Steel Holdings recorded a preliminary allocation of the Exchange Transaction to assets acquired and liabilities assumed based on their estimated fair values as of May 1, 2023. Steel Holdings final Exchange Transaction allocation was finalized as of December 31, 2023, with no significant changes to preliminary amounts. As discussed in Note 2 - "Basis of Presentation", the Company elected pushdown accounting in which it uses Steel Holdings' basis of accounting, which reflects the fair market value of the Company’s assets and liabilities at the date of the Exchange Transaction. The following table summarizes the total Exchange Transaction consideration: (in thousands) May 1, 2023 Fair value of Aerojet common stock $ 202,733 Fair value of previously held interest in Steel Connect and noncontrolling interest 111,816 Less: cash acquired from Steel Connect (65,896) Total estimated consideration, less cash acquired $ 248,653 The following represents the final calculation of goodwill and fair value amounts recognized. The Company notes that there were no measurement period adjustments made in the current period that would result in an updated preliminary fair value allocation. (in thousands) May 1, 2023 Assets Accounts receivable, trade $ 36,900 Inventories, net 6,900 Prepaid expenses and other current assets 4,957 Other intangible assets 35,500 Other assets 3,900 Property and equipment, net 3,400 Operating lease right-of-use assets 29,250 Investments 202,733 Estimated fair value of total assets acquired by Steel Holdings 323,540 Liabilities Accounts payable 26,300 Accrued expenses 29,100 Current lease obligations 7,994 Other current liabilities 7,236 Long-term lease obligations 21,300 Other long-term liabilities 5,742 Estimated fair value of total liabilities assumed by Steel Holdings 97,672 Fair value of identifiable net assets 225,868 Goodwill attributable to Steel Connect $ 22,785 In connection with the application of pushdown accounting, the Company calculated the amount of goodwill recognized based on the excess of the Exchange Transaction consideration over the fair value of net identifiable assets acquired and liabilities assumed. Goodwill is primarily attributable to expected synergies and the assembled workforce of the Company. The goodwill recognized will not be deductible for income tax purposes. Identifiable intangible assets were recognized at their estimated fair value as of the date of the Exchange Transaction.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 connection with the application of pushdown accounting, the Company recorded intangible assets for goodwill, customer relationships and tradenames. A reconciliation of the change in the carrying amount of goodwill by reportable segment is as follows: (in thousands) Supply Chain Balance at July 31, 2023 (Successor) Gross goodwill $ 22,785 Accumulated impairments — Net goodwill $ 22,785 Balance at January 31, 2024 (Successor) Gross goodwill $ 22,785 Accumulated impairments — Net goodwill $ 22,785 A summary of Other intangible assets, net is as follows: Successor January 31, 2024 July 31, 2023 (in thousands) Gross Carrying Amount Accumulated Amortization Net Gross Carrying Amount Accumulated Amortization Net Customer relationships $ 25,000 $ 2,679 $ 22,321 $ 25,000 $ 911 $ 24,089 Trade name 10,500 — 10,500 10,500 — 10,500 Total $ 35,500 $ 2,679 $ 32,821 $ 35,500 $ 911 $ 34,589 The trade name intangible asset has an indefinite useful life. Customer relationships are amortized on a straight-line basis. Amortization expense related to intangible assets was $0.9 million and $1.8 million for the three and six months ended January 31, 2024, respectively. The Exchange Transaction closed on May 1, 2023, and as such, there was no intangible assets or related amortization expense for the three and six months ended January 31, 2023. Based on gross carrying amounts at January 31, 2024, the Company's projection of amortization expense for identifiable intangible assets for the remainder of fiscal year ending July 31, 2024, and fiscal years 2025 through 2028 and thereafter is presented in the table below: Fiscal Year Ending July 31, (in thousands) 2024 2025 2026 2027 2028 Thereafter Projected amortization expense $ 1,786 $ 3,571 $ 3,571 $ 3,571 $ 3,571 $ 6,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an. 31, 2024</t>
        </is>
      </c>
    </row>
    <row r="3">
      <c r="A3" s="3" t="inlineStr">
        <is>
          <t>Inventory Disclosure [Abstract]</t>
        </is>
      </c>
      <c r="B3" s="4" t="inlineStr">
        <is>
          <t xml:space="preserve"> </t>
        </is>
      </c>
    </row>
    <row r="4">
      <c r="A4" s="4" t="inlineStr">
        <is>
          <t>INVENTORIES, NET</t>
        </is>
      </c>
      <c r="B4" s="4" t="inlineStr">
        <is>
          <t xml:space="preserve">INVENTORIES, NET The table below presents the components of Inventories, net: Successor January 31, July 31, (in thousands) Raw materials $ 6,635 $ 4,805 Work-in-process 219 239 Finished goods 888 3,525 $ 7,742 $ 8,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an.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as of January 31, 2024. There were no investments as of July 31, 2023. Successor (in thousands) January 31, Convertible loan note investment (a) $ 1,227 Other investments (b) 1,947 Total $ 3,174 (a) The Company entered into a new convertible loan note on October 13, 2023,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s £1.0 million investment in the £20.0 million GBP 11.0% unsecured convertible loan notes provides it with an approximate 5.0% ownership interest on an if-converted basis. The cost basis of the convertible loan note investment was $1.2 million as of January 31, 2024, which also approximates its fair value. Changes in fair value will be recorded in the Company's consolidated statements of operations as the Company elected the fair value option under ASC 825 to account for this investment. In March 2024, the investee reported losses and the need for future financing which may impact the fair value and recoverability of the Company's investment. (b) The balance consists of multiple common stock investments of public companies. The amount of net unrealized gains for the three and six months ended January 31, 2024 that relate to equity securities still held as of January 31, 2024 are as follows: Successor Three months ended January 31, Six months ended January 31, (in thousands) 2024 2024 Net gains recognized during the period on equity securities $ 1,043 $ 596 Less: Net gains recognized during the period on equity securities sold during the period 859 393 Unrealized net gains recognized during the period on equity securities still held at the end of the period $ 184 $ 203 Unrealized gains are recorded in Other gains (losses), net on the condensed consolidated statements of operations. There was no investment activity for the three and six months ended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s reflect the components of "Accrued expenses" and "Other current liabilities". Successor January 31, July 31, Accrued Expenses (in thousands) Accrued compensation $ 5,348 $ 6,891 Accrued audit, tax and legal 3,814 5,696 Accrued price concessions 2,464 2,981 Accrued occupancy costs 1,728 1,412 Accrued taxes 1,597 2,811 Accrued IT costs 709 831 Accrued contract labor 543 517 Accrued freight 520 502 Accrued other 5,213 5,133 Total accrued expenses $ 21,936 $ 26,774 Successor January 31, July 31, Other Current Liabilities (in thousands) Deferred revenue - current 2,947 2,574 Other 896 1,970 Total other current liabilities $ 3,843 $ 4,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4</t>
        </is>
      </c>
    </row>
    <row r="3">
      <c r="A3" s="3" t="inlineStr">
        <is>
          <t>Leases [Abstract]</t>
        </is>
      </c>
      <c r="B3" s="4" t="inlineStr">
        <is>
          <t xml:space="preserve"> </t>
        </is>
      </c>
    </row>
    <row r="4">
      <c r="A4" s="4" t="inlineStr">
        <is>
          <t>LEASES</t>
        </is>
      </c>
      <c r="B4" s="4" t="inlineStr">
        <is>
          <t xml:space="preserve">LEASES The table below presents the components of the Company's lease expense: Successor Predecessor Successor Predecessor Three Months Ended Three Months Ended Six Months Ended January 31, 2024 Six Months Ended January 31, 2023 2024 2023 2024 2023 (in thousands) Operating lease cost $ 2,612 $ 2,497 $ 5,158 $ 4,902 Short-term lease expense 427 437 878 875 Variable lease cost — 3 — 7 Amortization of finance lease assets — — — — Interest on finance lease liabilities — — — — Sublease income $ (124) $ (291) $ (291) $ (564) Total lease expense $ 2,915 $ 2,646 $ 5,745 $ 5,220 Supplemental Cash Flow Information Supplemental cash flow information related to the Company's leases was as follows: Successor Predecessor Six Months Ended Six Months Ended 2024 2023 (in thousands) Cash paid for amounts included in measurement of lease liabilities: Operating cash flows from operating leases $ 5,019 $ 4,826 Financing cash flows from finance leases $ — $ 38 </t>
        </is>
      </c>
    </row>
    <row r="5">
      <c r="A5" s="4" t="inlineStr">
        <is>
          <t>LEASES</t>
        </is>
      </c>
      <c r="B5" s="4" t="inlineStr">
        <is>
          <t xml:space="preserve">LEASES The table below presents the components of the Company's lease expense: Successor Predecessor Successor Predecessor Three Months Ended Three Months Ended Six Months Ended January 31, 2024 Six Months Ended January 31, 2023 2024 2023 2024 2023 (in thousands) Operating lease cost $ 2,612 $ 2,497 $ 5,158 $ 4,902 Short-term lease expense 427 437 878 875 Variable lease cost — 3 — 7 Amortization of finance lease assets — — — — Interest on finance lease liabilities — — — — Sublease income $ (124) $ (291) $ (291) $ (564) Total lease expense $ 2,915 $ 2,646 $ 5,745 $ 5,220 Supplemental Cash Flow Information Supplemental cash flow information related to the Company's leases was as follows: Successor Predecessor Six Months Ended Six Months Ended 2024 2023 (in thousands) Cash paid for amounts included in measurement of lease liabilities: Operating cash flows from operating leases $ 5,019 $ 4,826 Financing cash flows from finance leases $ — $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4</t>
        </is>
      </c>
    </row>
    <row r="3">
      <c r="A3" s="3" t="inlineStr">
        <is>
          <t>Debt Disclosure [Abstract]</t>
        </is>
      </c>
      <c r="B3" s="4" t="inlineStr">
        <is>
          <t xml:space="preserve"> </t>
        </is>
      </c>
    </row>
    <row r="4">
      <c r="A4" s="4" t="inlineStr">
        <is>
          <t>DEBT</t>
        </is>
      </c>
      <c r="B4" s="4" t="inlineStr">
        <is>
          <t>DEBT The components of debt are presented in the table below: Successor January 31, July 31, (in thousands) Unsecured 7.50% Convertible Senior Note due September 1, 2024 $ 12,903 $ 12,461 Credit Facility Umpqua Revolver — — Total debt, net $ 12,903 $ 12,461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The SPHG Note was amended on March 9, 2023 (the "Amendment Date"), to extend the maturity date to September 1, 2024. In addition, the Company repaid $2.0 million in principal amount of the SPHG Note during fiscal year 2023. Refer to Note 18 - "Fair Value Measurements" for further information. As of both January 31, 2024 and July 31, 2023, the principal amount of the note was $12.9 million. As of May 1, 2023, or the date of the Exchange Transaction, the Company accounts for the SPHG Note under the fair value option in order to conform with Steel Holdings' basis of accounting, with changes in fair value recognized in earnings. Refer to Note 18 - "Fair Value Measurements" for further information. The fair value of the SPHG Note was reported as a current liability on the condensed consolidated balance sheets beginning in the first quarter of fiscal year 2024, as its maturity is less than twelve months. Below is a reconciliation of interest expense related to the SPHG Note to total interest expense: Successor Predecessor Successor Predecessor Three Months Ended Three Months Ended Six Months Ended Six Months Ended 2024 2023 2024 2023 (in thousands) Interest expense related to contractual interest coupon on the SPHG Note $ 249 $ 286 $ 496 $ 573 Interest expense related to accretion of the discount on the SPHG Note (a) — 547 — 1,056 Interest expense related to revolving credit facilities (see below) — 12 — 24 Other — 3 — 21 Total interest expense $ 249 $ 848 $ 496 $ 1,674 (a) Prior to the date of the Exchange Transaction, the discount on the SPHG Note was accreted using the effective interest rate method. The effective interest rate on the SPHG Note was 27.80% prior to the SPHG Note Amendment. Umpqua Revolver ModusLink, as borrower, is party to a revolving credit agreement with Umpqua Bank as lender and as agent, which provides for a maximum credit commitment of $12.5 million and a sublimit of $5.0 million for letters of credit (collectively, the "Umpqua Revolver"). The credit agreement expires on March 31, 2025. As of January 31, 2024, ModusLink was in compliance with the Umpqua Revolver's covenants, and believes it will remain in compliance with the Umpqua Revolver’s covenants for the next twelve months from the filing of this Form 10-Q. As of January 31, 2024, ModusLink had available borrowing capacity of $11.9 million and there was $0.6 million outstanding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NTINGENCIES</t>
        </is>
      </c>
      <c r="B4" s="4" t="inlineStr">
        <is>
          <t>CONTINGENCIES Donald Reith v. Warren G. Lichtenstein, et al. On April 13, 2018, a purported shareholder, Donald Reith, filed a verified complaint, Reith v. Lichtenstein, et al., 2018-277 (Del. Ch.) in the Delaware Court of Chancery (the “Reith litigation”). The complaint alleges class and derivative claims for breach of fiduciary duty and/or aiding and abetting breach of fiduciary duty and unjust enrichment against the Board of Directors, Warren G. Lichtenstein, Glen M. Kassan, William T. Fejes, Jack L. Howard, Jeffrey J. Fenton, Philip E. Lengyel and Jeffrey S. Wald; and stockholders Steel Holdings and several of its affiliated companies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of Directors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of Directors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The defendants answered the complaint on September 6, 2019, denying all liability.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A definitive Stipulation of Settlement (the “Stipulation”) incorporating the terms of the MOU was filed with the Court on February 18, 2022. Pursuant to the MOU and Stipulation, and contingent on approval of the terms by the court, the Defendants agreed to cause their directors’ and officers’ liability insurance carriers to pay to the Company $2.8 million in cash. The Company's insurance carrier agreed to pay $1.7 million and Steel Holdings' insurance carrier agreed to pay $1.1 million of the settlement. Additionally, under the MOU and separate letter agreements between the Company and such individuals (the “Surrender Agreements”), Messrs. Lichtenstein, Howard and Fejes agreed to surrender to the Company an aggregate 353,571 shares that they had initially received in December 2017 in consideration for services to the Company. The surrenders and cancellations are in the following amounts: for Mr. Lichtenstein, 196,429 vested shares and 32,143 unvested shares; for Mr. Howard, 98,214 vested shares and 16,071 unvested shares; and for Mr. Fejes, 10,714 vested shares. On August 17, 2021, Mr. Lichtenstein and Mr. Howard surrendered the shares required under the MOU, the Stipulation and their respective Surrender Agreements, and in December 2021 Mr. Fejes did the same. All such shares were subsequently cancelled. Pursuant to the MOU and Stipulation, the Company also agreed to pay the Plaintiff’s counsel legal fees for this matter in an amount up to $2.05 million, if approved by the court. After the parties filed papers in support of court approval of the settlement, and an objector filed papers in opposition to approval of the settlement, and after hearings held on August 12 and August 18, 2022, the parties submitted an amendment to the Stipulation: (i) increasing the proposed total contribution of the insurers to $3.0 million, (ii) reducing Plaintiff’s counsel’s fee request to $1.6 million, and (iii) providing that if the then pending proposed Merger was consummated, the $3.0 million, minus fees awarded to Plaintiff’s counsel and costs of distribution of up to $0.1 million, would be distributed to the holders of eligible shares of Common Stock (as defined in the Merger Agreement governing the Merger), other than the Defendants; provided, however, that no distribution would be required to be made to any holder whose proportionate share of the distribution would be less than $1.00. On September 23, 2022, the court ruled that it was denying approval of the settlement. On September 12, 2023, the court approved a stipulated pretrial and trial schedule culminating in a trial scheduled for September 2024. The possible liability, if any, with respect to this matter cannot be determined. On June 6, 2023, the Company received a books and records demand from Reith under Delaware General Corporation Law Section 220 which requests an array of documents for the purported purposes of investigating potential wrongdoing in connection with the April 30, 2023 transaction between Steel Holdings and Steel Connect. On December 12, 2023, the Company received a similar demand from another purported shareholder. The Company is responding to both of these demands. The possible liability, if any, with respect to these matters cannot be determined. Mohammad Ladjevardian v. Warren G. Lichtenstein, et al. On September 1, 2023, a purported stockholder, Mohammad Ladjevardian, filed a verified complaint alleging a single direct claim for breach of fiduciary duty against members of Steel Connect’s Board of Directors and Steel Holdings and certain of its affiliates in connection with the Exchange Transaction. Directors named in the complaint are Warren Lichtenstein, Glen Kassan, and Jack Howard. The complaint alleges that although the challenged transaction was approved by the independent Strategic Planning Committee, the committee failed to obtain a “control premium” or to consider the dilutive effect that the Series E Convertible Preferred Stock issuance had on the plaintiff’s holdings. Remedies requested include rescission of the Series E Convertible Preferred Stock and a judicially imposed requirement that all future transactions involving Steel Holdings and its affiliates be subject to minority stockholder approval. On September 27, 2023, the entity defendants moved to dismiss the complaint. On October 5, 2023, the individual defendants moved to dismiss the complaint. The possible liability, if any, with respect to this matter cannot be determined as of this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Successor Predecessor Successor Predecessor Three Months Ended Three Months Ended Six Months Ended Six Months Ended 2024 2023 2024 2023 (in thousands) Major Goods/Service Lines Supply chain management services $ 42,697 $ 50,427 $ 83,702 $ 101,358 Other 348 354 684 782 $ 43,045 $ 50,781 $ 84,386 $ 102,140 Timing of Revenue Recognition Services transferred over time $ 43,045 $ 50,781 $ 84,386 $ 102,140 $ 43,045 $ 50,781 $ 84,386 $ 102,140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Successor Predecessor January 31, July 31, August 1, (in thousands) Accounts receivable, trade, net $ 29,179 $ 28,616 $ 40,083 Contract assets 369 439 369 Deferred revenue - current $ 2,947 $ 2,574 $ 2,705 Deferred revenue - long-term 303 144 134 Total deferred revenue $ 3,250 $ 2,718 $ 2,839 Remaining Performance Obligations Remaining performance obligations are comprised of deferred revenue. Changes in deferred revenue during the six months ended January 31, 2024 and January 31, 2023, were as follows: Successor Predecessor Six Months Ended Six Months Ended 2024 2023 (in thousands) Balance at beginning of period $ 2,718 $ 2,839 Deferral of revenue 1,271 1,483 Recognition of deferred amounts upon satisfaction of performance obligation (739) (745) Balance at end of period $ 3,250 $ 3,577 The Company expects to recognize approximately $2.9 million of the deferred revenue over the next twelve months and the remaining $0.3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276422000</v>
      </c>
      <c r="C3" s="6" t="n">
        <v>121372000</v>
      </c>
    </row>
    <row r="4">
      <c r="A4" s="4" t="inlineStr">
        <is>
          <t>Accounts receivable, trade, net of allowance for credit losses of $216 and $219 at January 31, 2024 and July 31, 2023, respectively</t>
        </is>
      </c>
      <c r="B4" s="5" t="n">
        <v>29179000</v>
      </c>
      <c r="C4" s="5" t="n">
        <v>28616000</v>
      </c>
    </row>
    <row r="5">
      <c r="A5" s="4" t="inlineStr">
        <is>
          <t>Inventories, net</t>
        </is>
      </c>
      <c r="B5" s="5" t="n">
        <v>7742000</v>
      </c>
      <c r="C5" s="5" t="n">
        <v>8569000</v>
      </c>
    </row>
    <row r="6">
      <c r="A6" s="4" t="inlineStr">
        <is>
          <t>Funds held for clients</t>
        </is>
      </c>
      <c r="B6" s="5" t="n">
        <v>2479000</v>
      </c>
      <c r="C6" s="5" t="n">
        <v>2031000</v>
      </c>
    </row>
    <row r="7">
      <c r="A7" s="4" t="inlineStr">
        <is>
          <t>Prepaid expenses and other current assets</t>
        </is>
      </c>
      <c r="B7" s="5" t="n">
        <v>5550000</v>
      </c>
      <c r="C7" s="5" t="n">
        <v>158686000</v>
      </c>
    </row>
    <row r="8">
      <c r="A8" s="4" t="inlineStr">
        <is>
          <t>Total current assets</t>
        </is>
      </c>
      <c r="B8" s="5" t="n">
        <v>321372000</v>
      </c>
      <c r="C8" s="5" t="n">
        <v>319274000</v>
      </c>
    </row>
    <row r="9">
      <c r="A9" s="4" t="inlineStr">
        <is>
          <t>Property and equipment, net</t>
        </is>
      </c>
      <c r="B9" s="5" t="n">
        <v>4433000</v>
      </c>
      <c r="C9" s="5" t="n">
        <v>3698000</v>
      </c>
    </row>
    <row r="10">
      <c r="A10" s="4" t="inlineStr">
        <is>
          <t>Operating lease right-of-use assets</t>
        </is>
      </c>
      <c r="B10" s="5" t="n">
        <v>24813000</v>
      </c>
      <c r="C10" s="5" t="n">
        <v>27098000</v>
      </c>
    </row>
    <row r="11">
      <c r="A11" s="4" t="inlineStr">
        <is>
          <t>Investments</t>
        </is>
      </c>
      <c r="B11" s="5" t="n">
        <v>3174000</v>
      </c>
      <c r="C11" s="5" t="n">
        <v>0</v>
      </c>
    </row>
    <row r="12">
      <c r="A12" s="4" t="inlineStr">
        <is>
          <t>Other intangible assets, net</t>
        </is>
      </c>
      <c r="B12" s="5" t="n">
        <v>32821000</v>
      </c>
      <c r="C12" s="5" t="n">
        <v>34589000</v>
      </c>
    </row>
    <row r="13">
      <c r="A13" s="4" t="inlineStr">
        <is>
          <t>Goodwill</t>
        </is>
      </c>
      <c r="B13" s="5" t="n">
        <v>22785000</v>
      </c>
      <c r="C13" s="5" t="n">
        <v>22785000</v>
      </c>
    </row>
    <row r="14">
      <c r="A14" s="4" t="inlineStr">
        <is>
          <t>Other assets</t>
        </is>
      </c>
      <c r="B14" s="5" t="n">
        <v>3317000</v>
      </c>
      <c r="C14" s="5" t="n">
        <v>3737000</v>
      </c>
    </row>
    <row r="15">
      <c r="A15" s="4" t="inlineStr">
        <is>
          <t>Total assets</t>
        </is>
      </c>
      <c r="B15" s="5" t="n">
        <v>412715000</v>
      </c>
      <c r="C15" s="5" t="n">
        <v>411181000</v>
      </c>
    </row>
    <row r="16">
      <c r="A16" s="3" t="inlineStr">
        <is>
          <t>Current Liabilities</t>
        </is>
      </c>
      <c r="B16" s="4" t="inlineStr">
        <is>
          <t xml:space="preserve"> </t>
        </is>
      </c>
      <c r="C16" s="4" t="inlineStr">
        <is>
          <t xml:space="preserve"> </t>
        </is>
      </c>
    </row>
    <row r="17">
      <c r="A17" s="4" t="inlineStr">
        <is>
          <t>Accounts payable</t>
        </is>
      </c>
      <c r="B17" s="5" t="n">
        <v>25463000</v>
      </c>
      <c r="C17" s="5" t="n">
        <v>26514000</v>
      </c>
    </row>
    <row r="18">
      <c r="A18" s="4" t="inlineStr">
        <is>
          <t>Accrued expenses</t>
        </is>
      </c>
      <c r="B18" s="5" t="n">
        <v>21936000</v>
      </c>
      <c r="C18" s="5" t="n">
        <v>26774000</v>
      </c>
    </row>
    <row r="19">
      <c r="A19" s="4" t="inlineStr">
        <is>
          <t>Funds held for clients</t>
        </is>
      </c>
      <c r="B19" s="5" t="n">
        <v>2445000</v>
      </c>
      <c r="C19" s="5" t="n">
        <v>1949000</v>
      </c>
    </row>
    <row r="20">
      <c r="A20" s="4" t="inlineStr">
        <is>
          <t>Current lease obligations</t>
        </is>
      </c>
      <c r="B20" s="5" t="n">
        <v>9027000</v>
      </c>
      <c r="C20" s="5" t="n">
        <v>7973000</v>
      </c>
    </row>
    <row r="21">
      <c r="A21" s="4" t="inlineStr">
        <is>
          <t>Convertible note payable</t>
        </is>
      </c>
      <c r="B21" s="5" t="n">
        <v>12903000</v>
      </c>
      <c r="C21" s="5" t="n">
        <v>0</v>
      </c>
    </row>
    <row r="22">
      <c r="A22" s="4" t="inlineStr">
        <is>
          <t>Other current liabilities</t>
        </is>
      </c>
      <c r="B22" s="5" t="n">
        <v>3843000</v>
      </c>
      <c r="C22" s="5" t="n">
        <v>4544000</v>
      </c>
    </row>
    <row r="23">
      <c r="A23" s="4" t="inlineStr">
        <is>
          <t>Total current liabilities</t>
        </is>
      </c>
      <c r="B23" s="5" t="n">
        <v>75617000</v>
      </c>
      <c r="C23" s="5" t="n">
        <v>67754000</v>
      </c>
    </row>
    <row r="24">
      <c r="A24" s="4" t="inlineStr">
        <is>
          <t>Convertible note payable</t>
        </is>
      </c>
      <c r="B24" s="5" t="n">
        <v>0</v>
      </c>
      <c r="C24" s="5" t="n">
        <v>12461000</v>
      </c>
    </row>
    <row r="25">
      <c r="A25" s="4" t="inlineStr">
        <is>
          <t>Long-term lease obligations</t>
        </is>
      </c>
      <c r="B25" s="5" t="n">
        <v>16135000</v>
      </c>
      <c r="C25" s="5" t="n">
        <v>19161000</v>
      </c>
    </row>
    <row r="26">
      <c r="A26" s="4" t="inlineStr">
        <is>
          <t>Other long-term liabilities</t>
        </is>
      </c>
      <c r="B26" s="5" t="n">
        <v>5867000</v>
      </c>
      <c r="C26" s="5" t="n">
        <v>5442000</v>
      </c>
    </row>
    <row r="27">
      <c r="A27" s="4" t="inlineStr">
        <is>
          <t>Total long-term liabilities</t>
        </is>
      </c>
      <c r="B27" s="5" t="n">
        <v>22002000</v>
      </c>
      <c r="C27" s="5" t="n">
        <v>37064000</v>
      </c>
    </row>
    <row r="28">
      <c r="A28" s="4" t="inlineStr">
        <is>
          <t>Total liabilities</t>
        </is>
      </c>
      <c r="B28" s="5" t="n">
        <v>97619000</v>
      </c>
      <c r="C28" s="5" t="n">
        <v>104818000</v>
      </c>
    </row>
    <row r="29">
      <c r="A29" s="4" t="inlineStr">
        <is>
          <t>Contingently redeemable preferred stock</t>
        </is>
      </c>
      <c r="B29" s="5" t="n">
        <v>237739000</v>
      </c>
      <c r="C29" s="5" t="n">
        <v>237739000</v>
      </c>
    </row>
    <row r="30">
      <c r="A30" s="3" t="inlineStr">
        <is>
          <t>Stockholders' equity:</t>
        </is>
      </c>
      <c r="B30" s="4" t="inlineStr">
        <is>
          <t xml:space="preserve"> </t>
        </is>
      </c>
      <c r="C30" s="4" t="inlineStr">
        <is>
          <t xml:space="preserve"> </t>
        </is>
      </c>
    </row>
    <row r="31">
      <c r="A31" s="4" t="inlineStr">
        <is>
          <t>Preferred stock, $0.01 par value per share. 4,965,000 shares authorized at January 31, 2024 and July 31, 2023; zero shares issued and outstanding at January 31, 2024 and July 31, 2023</t>
        </is>
      </c>
      <c r="B31" s="5" t="n">
        <v>0</v>
      </c>
      <c r="C31" s="5" t="n">
        <v>0</v>
      </c>
    </row>
    <row r="32">
      <c r="A32" s="4" t="inlineStr">
        <is>
          <t>Common stock, $0.01 par value per share. Authorized 1,400,000,000 shares; 6,285,591 issued and outstanding shares at January 31, 2024; 6,250,493 issued and outstanding shares at July 31, 2023</t>
        </is>
      </c>
      <c r="B32" s="5" t="n">
        <v>65000</v>
      </c>
      <c r="C32" s="5" t="n">
        <v>65000</v>
      </c>
    </row>
    <row r="33">
      <c r="A33" s="4" t="inlineStr">
        <is>
          <t>Additional paid-in capital</t>
        </is>
      </c>
      <c r="B33" s="5" t="n">
        <v>61831000</v>
      </c>
      <c r="C33" s="5" t="n">
        <v>61534000</v>
      </c>
    </row>
    <row r="34">
      <c r="A34" s="4" t="inlineStr">
        <is>
          <t>Accumulated earnings</t>
        </is>
      </c>
      <c r="B34" s="5" t="n">
        <v>16321000</v>
      </c>
      <c r="C34" s="5" t="n">
        <v>7612000</v>
      </c>
    </row>
    <row r="35">
      <c r="A35" s="4" t="inlineStr">
        <is>
          <t>Accumulated other comprehensive loss</t>
        </is>
      </c>
      <c r="B35" s="5" t="n">
        <v>-860000</v>
      </c>
      <c r="C35" s="5" t="n">
        <v>-587000</v>
      </c>
    </row>
    <row r="36">
      <c r="A36" s="4" t="inlineStr">
        <is>
          <t>Total stockholders' equity</t>
        </is>
      </c>
      <c r="B36" s="5" t="n">
        <v>77357000</v>
      </c>
      <c r="C36" s="5" t="n">
        <v>68624000</v>
      </c>
    </row>
    <row r="37">
      <c r="A37" s="4" t="inlineStr">
        <is>
          <t>Total liabilities, contingently redeemable preferred stock and stockholders' equity</t>
        </is>
      </c>
      <c r="B37" s="5" t="n">
        <v>412715000</v>
      </c>
      <c r="C37" s="5" t="n">
        <v>411181000</v>
      </c>
    </row>
    <row r="38">
      <c r="A38" s="4" t="inlineStr">
        <is>
          <t>Series C Contingently Redeema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tingently redeemable preferred stock</t>
        </is>
      </c>
      <c r="B40" s="5" t="n">
        <v>35006000</v>
      </c>
      <c r="C40" s="5" t="n">
        <v>35006000</v>
      </c>
    </row>
    <row r="41">
      <c r="A41" s="4" t="inlineStr">
        <is>
          <t>Series E Contingently Redeema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tingently redeemable preferred stock</t>
        </is>
      </c>
      <c r="B43" s="6" t="n">
        <v>202733000</v>
      </c>
      <c r="C43" s="6" t="n">
        <v>2027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any operates in multiple taxing jurisdictions, both within and outside of the United States. For the six months ended January 31, 2024, the Company was profitable in certain jurisdictions, resulting in an income tax expense using enacted rates in those jurisdictions. As of both January 31, 2024 and July 31, 2023, the total amount of the liability for unrecognized tax benefits related to federal, state and foreign taxes was approximately $0.4 million. Uncertain Tax Positions In accordance with the Company's accounting policy, interest related to unrecognized tax benefits is included in the income tax expense line of the condensed consolidated statements of operations. As of both January 31, 2024 and July 31, 2023, the liabilities for interest expense related to uncertain tax positions was less than $0.1 million. The Company expects $0.3 million of unrecognized tax benefits and related interest to reverse in the next twelve months. Management judgment is required in determining our provision for income taxes, including any valuation allowance recorded against the Company’s deferred tax assets due to uncertainties related to our ability to utilize these assets. The valuation allowance is based on our estimates of taxable income and the period over which the Company’s deferred tax assets will be recoverable. The evolution of facts and circumstances in future periods may result in adjustments to our valuation allowance, which could materially impact our financial position and results of operation. The Company is subject to U.S. federal income tax and various state, local and international income taxes in numerous jurisdictions. The federal and state tax returns are generally subject to tax examinations for the tax years ended July 31, 2020 through July 31, 2023.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5 through 2022 tax years remain subject to examination in most locations, while the Company's 2010 through 2021 tax years remain subject to examination in most Asia lo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4</t>
        </is>
      </c>
    </row>
    <row r="3">
      <c r="A3" s="3" t="inlineStr">
        <is>
          <t>Earnings Per Share [Abstract]</t>
        </is>
      </c>
      <c r="B3" s="4" t="inlineStr">
        <is>
          <t xml:space="preserve"> </t>
        </is>
      </c>
    </row>
    <row r="4">
      <c r="A4" s="4" t="inlineStr">
        <is>
          <t>EARNINGS PER SHARE</t>
        </is>
      </c>
      <c r="B4" s="4" t="inlineStr">
        <is>
          <t>EARNINGS PER SHARE As discussed in Note 2 - "Basis of Presentation", the Reverse/Forward Stock Split was effective on June 21, 2023. The Company’s shares of outstanding common stock and earnings per share amounts have been retroactively restated for all periods presented for the Reverse/Forward Stock Split. The following table reconciles net earnings per share for the three and six months ended January 31, 2024 and 2023: Successor Predecessor Successor Predecessor Three Months Ended Three Months Ended Six Months Ended Six Months Ended 2024 2023 2024 2023 (in thousands, except per share data) Reconciliation of net income (loss) to net income (loss) attributable to common stockholders after assumed conversions: Net income (loss) $ 5,346 $ (526) $ 9,782 $ 4,431 Less: Preferred dividends on Series C redeemable preferred stock (537) (537) (1,073) (1,074) Net income (loss) available to common stockholders 4,809 (1,063) 8,709 3,357 Less: Undistributed earnings allocated to participating securities (3,661) — (6,632) — Net income (loss) attributable to common stockholders $ 1,148 $ (1,063) $ 2,077 $ 3,357 Effect of dilutive securities: Dividends on Series C preferred stock — — — — Undistributed earnings allocated to Series E preferred stock 3,661 — 6,632 — Net income (loss) attributable to common stockholders - assuming dilution $ 4,809 $ (1,063) $ 8,709 $ 3,357 Net income (loss) per common share - basic $ 0.18 $ (0.16) $ 0.33 $ 0.52 Net income (loss) per common share - diluted $ 0.18 $ (0.16) $ 0.33 $ 0.52 Weighted average common shares outstanding - basic 6,211 6,448 6,205 6,442 Effect of dilutive securities: Common stock equivalents - Restricted stock and restricted stock shares 62 — 60 54 Common stock equivalents - Series C Preferred stock — — — — Common stock equivalents - Series E Preferred stock 19,810 — 19,810 — Weighted average common shares outstanding - diluted 26,083 6,448 26,075 6,496 For the three and six months ended January 31, 2024, the Company calculated basic and diluted net income per common share using the two-class method, as the Series E Convertible Preferred Stock meets the definition of a participating security. The two-class method is an allocation formula that determines net income per common share for each share of common stock and Series E Convertible Preferred Stock, a participating security, according to dividends declared and participation rights in undistributed earnings. Under this method, all earnings (distributed and undistributed) are allocated to common shares and Series E Convertible Preferred Stock based on their respective rights to receive dividends. The holders of Series E Convertible Preferred Stock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Series E Preferred Stock then outstanding were converted into shares of Common Stock. Basic net income per common share is computed by dividing net income attributable to common stockholders for the period by the weighted average number of common shares outstanding for the period. Net income attributable to common stockholders for the period includes any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net income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 The Company was not required to apply the two-class method during the Predecessor Period as there were no participating securities, and as such, there were no changes to the Predecessor Period other than the retrospective restatement for the Reverse/Forward Stock Split discussed previously. The below details certain exclusions from the calculation of diluted net income per share, as their inclusion would have been antidilutive: For the three months ended January 31, 2024, $0.2 million of interest expense, net of tax related to the SPHG Note, and $0.5 million of Series C preferred dividends were excluded from the numerator in the calculation of diluted net income per share as their inclusion would have been antidilutive. For the three months ended January 31, 2024, 2.5 million common stock equivalent shares (including those related to the SPHG Note and the Series C Preferred Stock) were excluded from the denominator in the calculation of diluted net income per share as their inclusion would have been antidilutive. For the three months ended January 31, 2023 during which the Company recorded a net loss, diluted net loss per share is equal to basic net loss per share because the effect of dilutive securities outstanding is anti-dilutive. For the six months ended January 31, 2024, $0.5 million of interest expense, net of tax impact related to the SPHG Note, and $1.1 million of Series C preferred dividends were excluded from the numerator in the calculation of diluted net income per share as their inclusion would have been antidilutive. For the six months ended January 31, 2024, 2.5 million common stock equivalent shares (including those related to the SPHG Note and the Series C Preferred Stock) were excluded from the denominator in the calculation of diluted net income per share as their inclusion would have been antidilutive. For the six months ended January 31, 2023, $1.6 million of interest expense, net of tax impact related to the SPHG Note, and $1.1 million of Series C preferred dividends were excluded from the numerator in the calculation of diluted net income per share as their inclusion would have been antidilutive. For the six months ended January 31, 2023, 2.6 million common stock equivalent shares (including those related to the SPHG Note and the Series C Preferred Stock) were excluded from the denominator in the calculation of diluted net income per share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6 Months Ended</t>
        </is>
      </c>
    </row>
    <row r="2">
      <c r="B2" s="2" t="inlineStr">
        <is>
          <t>Jan. 31, 2024</t>
        </is>
      </c>
    </row>
    <row r="3">
      <c r="A3" s="3" t="inlineStr">
        <is>
          <t>Equity [Abstract]</t>
        </is>
      </c>
      <c r="B3" s="4" t="inlineStr">
        <is>
          <t xml:space="preserve"> </t>
        </is>
      </c>
    </row>
    <row r="4">
      <c r="A4" s="4" t="inlineStr">
        <is>
          <t>COMPREHENSIVE (LOSS) INCOME</t>
        </is>
      </c>
      <c r="B4" s="4" t="inlineStr">
        <is>
          <t>COMPREHENSIVE (LOSS) INCOME Comprehensive (loss) income combines net income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loss) income as of July 31, 2023 (Successor) $ (623) $ 36 $ (587) Foreign currency translation adjustment (273) — (273) Net current-period other comprehensive loss (273) — (273) Accumulated other comprehensive (loss) income as of January 31, 2024 (Successor) $ (896) $ 36 $ (860) Foreign Pension Total (in thousands) Accumulated other comprehensive income (loss) as of July 31, 2022 (Predecessor) $ 6,063 $ (1,923) $ 4,140 Foreign currency translation adjustment 1,818 — 1,818 Pension liability adjustments, net of tax — (1,078) (1,078) Net current-period other comprehensive income (loss) 1,818 (1,078) 740 Accumulated other comprehensive income (loss) as of January 31, 2023 (Predecessor) $ 7,881 $ (3,001) $ 4,880 During the year ended July 31, 2020, a Netherlands defined benefit pension plan was amended, so that active participants no longer accrued benefits as of January 1, 2020, which resulted in a pre-tax curtailment gain of $2.4 million recognized in accumulated other comprehensive income (loss). At that time, the active plan participants were moved into a new defined benefit contribution pension plan. During the three months ended October 31, 2022, the Company recorded an increase of approximately $1.1 million to accrued pension liabilities for the defined benefit pension plan as it was determined plan participants are entitled to unconditional indexation of benefits for as long as they remain in active service with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Supply Chain. The Company also has Corporate-level activity, which consists primarily of costs associated with certain corporate administrative functions such as legal, finance and share-based compensation, which are not allocated to the Company's reportable segment. The Corporate-level balance sheet information includes cash and cash equivalents, debt and other assets and liabilities which are not allocated to the operations of the Company's operating segment. All significant intra-segment amounts have been eliminated. Management evaluates segment performance based on segment net revenue and operating income (loss). Summarized financial information of the Company's continuing operations by operating segment is as follows: Successor Predecessor Successor Predecessor Three Months Ended Three Months Ended Six Months Ended Six Months Ended 2024 2023 2024 2023 (in thousands) Net revenue: Supply Chain $ 43,045 $ 50,781 $ 84,386 102,140 Total segment net revenue 43,045 50,781 84,386 $ 102,140 Operating income: Supply Chain 3,065 5,388 5,740 11,238 Total segment operating income 3,065 5,388 5,740 11,238 Corporate-level activity (1,343) (2,785) (2,213) (4,756) Total operating income 1,722 2,603 3,527 6,482 Total other income (expense), net 3,818 (3,475) 7,120 (1,272) Income (loss) before income taxes $ 5,540 $ (872) $ 10,647 $ 5,210 Successor January 31, July 31, (in thousands) Total assets: Supply Chain $ 141,056 $ 146,614 Corporate 271,659 264,567 Total assets $ 412,715 $ 411,181 Summarized financial information of the Company's capital expenditures and depreciation expense for the Supply Chain reportable segment is as follows: Successor Predecessor Successor Predecessor Three Months Ended Three Months Ended Six Months Ended Six Months Ended 2024 2023 2024 2023 (in thousands) Capital expenditures $ 1,148 $ 318 $ 1,700 $ 866 Depreciation expense $ 450 $ 465 $ 885 $ 924 Summarized financial information of the Company's net revenue by geographic location is as follows: Successor Predecessor Successor Predecessor Three Months Ended Three Months Ended Six Months Ended Six Months Ended 2024 2023 2024 2023 (in thousands) Mainland China $ 15,371 $ 16,231 $ 29,755 $ 34,196 United States 10,994 13,173 21,817 25,345 Netherlands 5,787 4,926 11,086 10,277 Singapore 3,987 5,102 7,919 10,234 Czech Republic 2,565 7,535 5,195 13,295 Other 4,341 3,814 8,614 8,793 Total consolidated net revenue $ 43,045 $ 50,781 $ 84,386 $ 102,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As of January 31, 2024, SPHG Holdings and its affiliates, including Steel Holdings, Handy &amp; Harman Ltd. and Steel Partners Ltd., beneficially owned approximately 85.9% of our outstanding capital stock, including the if-converted value of the SPHG Note and shares of Series C Convertible Preferred Stock and Series E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of Directors and former Chief Administrative Officer, is an employee of Steel Services. Jack L. Howard, the President and a director of Steel Holdings GP, is also a director. Joseph Martin, one of our directors, is the Chief Administrative Officer and Chief Legal Officer of Steel Holdings. Ryan O'Herrin, our Chief Financial Officer, is the Chief Financial Officer of Steel Holdings. Upon closing of the Exchange Transaction on May 1, 2023, the Company became a consolidated subsidiary of Steel Holdings as described in Note 1 - "Nature of Operations", Note 2 - "Basis of Presentation", and Note 4 - "Exchange Transaction". After May 1, 2023, transactions between Steel Holdings and the Company are eliminated in consolidation by Steel Holdings. SPHG Note Transaction On February 28, 2019, the Company entered into the SPHG Note Purchase Agreement with SPHG Holdings, whereby SPHG Holdings agreed to loan the Company $14.9 million in exchange for the SPHG Note. On March 9, 2023 (the "Amendment Date"), the Company and SPHG Holdings entered into an amendment to the SPHG Note. Pursuant to the SPHG Note Amendment, the maturity date of the SPHG Note was extended six months from March 1, 2024 to September 1, 2024. The Company repaid $1.0 million in principal amount of the SPHG Note on the Amendment Date, and repaid an additional $1.0 million principal amount of the note on June 9, 2023. In connection with the SPHG Note Amendment, the Company also paid SPHG Holdings a cash amendment fee of $0.1 million, and derecognized $0.2 million of the debt discount in proportion to the reduction of the principal balance on the Amendment Date in the third quarter of fiscal year 2023. No other changes were made to the terms of the SPHG Note besides the items discussed. SPHG Holdings has the right, at its option, prior to the close of business on the business day immediately preceding the maturity date of the SPHG No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5.1356 shares of common stock, which is equivalent to an initial conversion price of approximately $22.16 per share (subject to adjustment as provided in the SPHG Note) per $1,000 principal amount of the SPHG Note, subject to, and in accordance with, the settlement provisions of the SPHG Note. As of January 31, 2024, the if-converted value of the SPHG Note did not exceed the principal value of the SPHG Note. Refer to Note 10 - "Debt" for further information. Series C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During each of the three months ended January 31, 2024 and 2023, the Company paid dividends of $0.5 million associated with the Series C Convertible Preferred Stock. During each of the six months ended January 31, 2024 and 2023, the Company paid dividends of $1.1 million associated with the Series C Convertible Preferred Stock. On or after December 15, 2022, each holder of Series C Convertible Preferred Stock can also require the Company to redeem its Series C Convertible Preferred Stock in cash at a price equal to the Liquidation Preference (as defined in Series C Certificate of Designations). Series E Preferred Stock Transaction On May 1, 2023, the Company and Steel Holdings executed a series of agreements in which the Steel Partners Group agreed to transfer certain marketable securities held by the Steel Partners Group to Steel Connect in exchange for 3.5 million shares of Series E Convertible Preferred Stock of Steel Connect (the “Series E Convertible Preferred Stock”, and, such transfer the “Transfer and Exchange Agreement”). Pursuant to the Transfer and Exchange Agreement, the Company held a special stockholders’ meeting on June 6, 2023 (the “Special Meeting”) to consider and vote upon the rights of the Series E Preferred Stock to vote and receive dividends together with the Common Stock on an as-converted basis and the issuance of the Company's common stock (the "Common Stock") upon conversion of the Series E Preferred Stock by the holders at their option, pursuant to the rules and regulations of Nasdaq (the “Nasdaq Proposal”). Following approval of the Nasdaq Proposal by the Steel Connect stockholders (the “Stockholder Approval”), the Series E Convertible Preferred Stock became convertible into an aggregate of 19.8 million shares of Common Stock, and votes together with holders of Company Common Stock and participates in any dividends paid on the Common Stock, in each case on an as-converted basis. The terms, rights, obligations and preferences of the Series E Convertible Preferred Stock are set forth in a Certificate of Designations, Preferences and Rights of Series E Convertible Preferred Stock of the Company (the “Series E Certificate of Designations”). Stockholders' Agreement Concurrently with the execution of the Transfer and Exchange Agreement, the Company, Steel Holdings, Steel Excel, WebFinancial, WHX CS, LLC, WF Asset Corp., Steel Partners Ltd., Warren G. Lichtenstein and Jack L. Howard (together, the "SP Investors") entered into a Stockholders' Agreement dated as of April 30, 2023 (the "Stockholders' Agreement"). Pursuant to the Stockholders' Agreement, the parties agreed to certain aspects of the Company's governance, including the maintenance of the Board size at seven directors and the creation of an audit committee consisting of at least three independent directors under SEC and applicable stock exchange rules (an "Independent Audit Committee") or one consisting of at least three directors, at least one of whom qualifies as independent under SEC and applicable stock exchange rules and the remainder of whom are not affiliated, as described in the Stockholders’ Agreement, with the Company or the SP Investors or their subsidiaries or affiliates (the “Disinterested Audit Committee”). The Stockholders' Agreement further provides that (a) prior to September 1, 2025 the prior approval of the Independent Audit Committee or the Disinterested Audit Committee, as applicable, is required for the following: (i) a voluntary delisting of the common stock from the applicable stock exchange or a transaction (including a merger, recapitalization, stock split or otherwise) which results in the delisting of the common stock, Steel Connect ceasing to be an SEC reporting company, or Steel Connect filing a Form 25 or Form 15 or any similar form with the SEC; (ii) an amendment to the terms of the STCN Management Services Agreement (the "Services Agreement") dated June 14, 2019, by and between Steel Connect and Steel Services Ltd.; and (iii) any related party transaction between Steel Connect and the SP Investors and their subsidiaries and affiliates; (b) prior to September 1, 2028, the prior approval of the Independent Audit Committee or the Disinterested Audit Committee, as applicable, is required for the Board to approve a going private transaction pursuant to which Steel Holdings or its subsidiaries or affiliates acquires the outstanding shares of common stock they do not own (or any alternative transaction that would have the same impact); and (c) until the Final Sunset Date, the prior approval of the Independent Audit Committee or the Disinterested Audit Committee, as applicable, is required (i) for the Board to approve a short-form or squeeze-out merger between Steel Connect and the SP Investors; or (ii) prior to any transfer of equity interests in Steel Connect by the members of the SP Group (as defined in the Stockholders' Agreement) if such transfers would result in 80% of the voting power and value of the equity interests in Steel Connect that are held by the members of the SP Group being held by one corporate entity. The Stockholders' Agreement also provides that 70% of the net proceeds received by the Company upon resolution of the Reith litigation will be distributed to the Company’s stockholders with the SP Investors agreeing to waive their portion of any such distribution to the extent of any shares of common stock held as of the date of the Stockholders’ Agreement or issuable upon conversion of the Series E Convertible Preferred Stock held by the SP Investors and the Series C Convertible Preferred Stock of Steel Connect, and the SPHG Note. Any amendment to the Stockholders’ Agreement by the Company prior to the date that any person or group of related persons owns 100% of the equity securities of the Company requires the prior approval of the Independent Audit Committee or the Disinterested Audit Committee, as applicable. Steel Connect Management Services Agreement On June 14, 2019, the Company entered into an agreement (the "STCN Management Services Agreement") with Steel Services Ltd. ("Steel Services"), an indirect wholly-owned subsidiary of Steel Holdings. The STCN Management Services Agreement was effective as of June 1, 2019. Pursuant to the STCN Management Services Agreement, Steel Services provides the Company and its subsidiaries with the non-exclusive services of certain employees, including certain executive officers (including chief financial officer and general counsel services) and other corporate services. The STCN Management Services Agreement also provides for reimbursements to Steel Services and its representatives for all reasonable expenses incurred in providing the non-exclusive services and automatically renews for successive one year periods unless and until terminated by the Company or Steel Services. On February 25, 2022, in connection with the Company's disposal of it's ownership in IWCO Direct Holdings, Inc., the management fee was reduced from $282.8 thousand per month to $101.9 thousand per month. On October 25, 2023, the Company and Steel Services entered into Amendment No. 2 to the STCN Management Services Agreement, pursuant to which the parties agreed to increase the monthly fee to $131.0 thousand effective as of January 1, 2024, primarily to increase the business development and mergers and acquisition staffing needed to originate, analyze and pursue strategic acquisitions and investments. Prior to the effective date of Amendment No. 2 to the STCN Management Services Agreement, expenses incurred by ModusLink to Steel Services were covered under the STCN Management Services Agreement. ModusLink Management Services Agreement On October 25, 2023, ModusLink entered into a management services agreement (the “ModusLink Management Services Agreement”) with Steel Services, effective as of January 1, 2024. Pursuant to the ModusLink Management Services Agreement, Steel Services will provide ModusLink with certain non-exclusive services of certain employees and executive officers to serve in various positions or functions and to perform duties normally associated with those specific to, or substantially equivalent, positions or functions for ModusLink based on its particular needs. Such services include, but are not limited to, services related to legal and environmental, health and safety, finance, tax and treasury, human resources, “lean,” internal audit, mergers and acquisitions, and information technology. Previously, the terms regarding such non-exclusive services were governed by the STCN Management Services Agreement. The ModusLink Management Services Agreement provides that ModusLink will pay Steel Services a fixed monthly fee of $80.0 thousand in consideration of the non-exclusive services and will reimburse Steel Services and its representatives for all reasonable expenses incurred in providing the Services. The ModusLink Management Services Agreement will automatically renew for successive one Total expenses incurred related to the management services agreements for the three months ended January 31, 2024 and 2023 were $0.7 million and $0.6 million, respectively. Total expenses incurred related to the management services agreements for the six months ended January 31, 2024 and 2023 were $1.3 million and $1.2 million, respectively. As of January 31, 2024 and July 31, 2023, amounts due to Steel Services were $0.5 million and $0.7 million, respectively, and are recorded within the consolidated balance sheets as a component of Accounts payable. Air Travel The Company reimburses SP General Services, LLC (an affiliate of Steel Holdings), rather than Steel Services, for expenses for business-related air travel, which relates to services provided to the Company by Warren G. Lichtenstein as Interim Chief Executive Officer as well as certain of the Company’s executive officers whose services are provided to the Company under the STCN Management Services Agreement or the the ModusLink Management Services Agreement. For the three and six months ended January 31, 2024, SP General Services, LLC incurred $0.1 million in expenses for business-related air travel. For the three and six months ended January 31, 2023, SP General Services, LLC did not incur any reportable expenses for such business-related air trav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Assets and Liabilities that are Measured at Fair Value on a Recurring Basis The following tables present the Company's financial assets and liability measured at fair value on a recurring basis as of January 31, 2024 and July 31, 2023, classified by fair value hierarchy: Successor Fair Value Measurements at Reporting Date Using (in thousands) January 31, 2024 Level 1 Level 2 Level 3 Assets: Money market funds $ 263,903 $ 263,903 $ — $ — Convertible loan note investment $ 1,227 $ — $ — $ 1,227 Other investments $ 1,947 $ 1,947 $ — $ — Liabilities: SPHG Note $ 12,903 $ — $ — $ 12,903 Successor Fair Value Measurements at Reporting Date Using (in thousands) July 31, 2023 Level 1 Level 2 Level 3 Assets: Money market funds $ 85,269 $ 85,269 $ — $ — Liabilities: SPHG Note $ 12,461 $ — $ — $ 12,461 There were no transfers between Levels 1, 2 or 3 during any of the periods presented. 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and restricted cash, and are reflected in the consolidated financial statements at carrying value. Carrying value approximates fair value for these items due to their short-term nature. Included in cash and cash equivalents in the accompanying condensed consolidated balance sheets are money market funds. These are valued at quoted market prices in active markets. Subsequent to the issuance of fiscal year 2023 financial statements, the Company determined that the money market funds balance as of July 31, 2023 in the above table, was understated by $54.2 million. The Company corrected this immaterial error in the table above as of July 31, 2023. This disclosure change did not have any impact to amounts recognized in the consolidated balance sheets. Following is a summary of changes in financial assets and liabilities measured using Level 3 inputs: (in thousands) SPHG Note (a) Convertible Loan Note Investment (a) Balance as of July 31, 2023 (Successor) $ 12,461 $ — Purchases — 1,227 Change in fair value 442 — Balance as of January 31, 2024 (Successor) $ 12,903 $ 1,227 (a) Unrealized losses are recorded in Other gains (losses), net within the consolidated statements of operations. Valuation Techniques Prior to the date of the Exchange Transaction, the Company did not measure the fair value of the SPHG Note on a recurring basis, as the assumption was that the carrying value of the liability component of the SPHG Note approximated fair value because the stated interest rate of this debt was consistent with current market rates. In conjunction with the application of pushdown accounting, the Company now measures the fair value of the SPHG on a recurring basis. Refer to Note 10 - "Debt" for further details. The Company estimates the value of the SPHG Note using a Binomial Lattice Model. Key inputs in the valuation include the trading price and volatility of Steel Connect's common stock, the risk-free rate of return, as well as the dividend rate, conversion price, and maturity date. The Company recognized $0.6 million and $0.4 million in unrealized losses in Other gains (losses), net within the consolidated statements of operations for the three and six months ended January 31, 2024 as a result of the fair value measurement performed at January 31, 2024. As discussed in Note 7 - "Investments", the Company elected the fair value option to account for their convertible loan note investment. The Company believes the cost basis of the investment to approximate its fair value as of January 31, 2024. As such, there were no unrealized gains or losses recorded to the consolidated statement of operations for the Successor Period. There were no unrealized gains or losses recorded to the consolidated statement of operations for the Predecessor Period, as the convertible loan note investment was a new investment in Octobe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t>
        </is>
      </c>
      <c r="B1" s="2" t="inlineStr">
        <is>
          <t>6 Months Ended</t>
        </is>
      </c>
    </row>
    <row r="2">
      <c r="B2" s="2" t="inlineStr">
        <is>
          <t>Jan. 31, 2024</t>
        </is>
      </c>
    </row>
    <row r="3">
      <c r="A3" s="3" t="inlineStr">
        <is>
          <t>Condensed Financial Information Disclosure [Abstract]</t>
        </is>
      </c>
      <c r="B3" s="4" t="inlineStr">
        <is>
          <t xml:space="preserve"> </t>
        </is>
      </c>
    </row>
    <row r="4">
      <c r="A4" s="4" t="inlineStr">
        <is>
          <t>SUPPLEMENTAL CASH FLOW INFORMATION</t>
        </is>
      </c>
      <c r="B4" s="4" t="inlineStr">
        <is>
          <t xml:space="preserve">SUPPLEMENTAL CASH FLOW INFORMATION A summary of supplemental cash flow information for the six months ended January 31, 2024 and 2023 is presented in the following table: Successor Predecessor Six Months Ended Six Months Ended 2024 2023 (in thousands) Cash paid during the period for: Interest $ 519 $ 573 Income taxes $ 203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346</v>
      </c>
      <c r="C4" s="6" t="n">
        <v>-526</v>
      </c>
      <c r="D4" s="6" t="n">
        <v>9782</v>
      </c>
      <c r="E4" s="6" t="n">
        <v>44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an. 31, 2024</t>
        </is>
      </c>
    </row>
    <row r="3">
      <c r="A3" s="3" t="inlineStr">
        <is>
          <t>Accounting Policies [Abstract]</t>
        </is>
      </c>
      <c r="B3" s="4" t="inlineStr">
        <is>
          <t xml:space="preserve"> </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3 (Fiscal Year 2023), which are contained in the Company's Fiscal Year 2023 Form 10-K filed. Certain prior year amounts have been reclassified to conform to current year presentation. The results for the six months ended January 31, 2024 are not necessarily indicative of the results to be expected for the full fiscal year. The year-end condensed consolidated balance sheet data was derived from audited consolidated financial statements, but does not include all disclosures required by U.S. GAAP.</t>
        </is>
      </c>
    </row>
    <row r="5">
      <c r="A5" s="4" t="inlineStr">
        <is>
          <t>Investments</t>
        </is>
      </c>
      <c r="B5" s="4" t="inlineStr">
        <is>
          <t>Investments Long-term investments consist of debt and equity securities. The Company determines the appropriate classifications of its investments at the acquisition date and re-evaluates the classifications at each balance sheet date. Equity securities that do not result in consolidation and are not accounted for under the equity method are measured at fair value, with any changes recognized in Other gains (losses), net in the consolidated statements of operations in accordance with ASC Topic 321, Investments - Equity Securities . The Company uses quoted market prices to determine the fair value of equity securities with readily determinable fair value. Available-for-sale debt securities are reported at fair value, with unrealized gains and losses recognized in accumulated other comprehensive income or loss as a separate component of the Company's stockholders' equity in accordance with ASC Topic 320, Investments - Debt Securities . To the extent that debt securities meet the definition of a hybrid security under ASC 815, Derivatives and Hedging , the Company may elect the fair value option under ASC 825, Financial Instruments to measure the entire hybrid instrument, with changes in fair value recorded in the Company's consolidated statements of operations.</t>
        </is>
      </c>
    </row>
    <row r="6">
      <c r="A6" s="4" t="inlineStr">
        <is>
          <t>Consolidation</t>
        </is>
      </c>
      <c r="B6" s="4" t="inlineStr">
        <is>
          <t>All intercompany transactions and balances have been eliminated in consolidation.</t>
        </is>
      </c>
    </row>
    <row r="7">
      <c r="A7" s="4" t="inlineStr">
        <is>
          <t>Accounting Standards Issued and Not Yet Implemented</t>
        </is>
      </c>
      <c r="B7" s="4" t="inlineStr">
        <is>
          <t>Accounting Standards Issued and Not Yet Implemented In December 2023, the Financial Accounting Standards Board (“FASB”) issued Accounting Standard Update (“ASU”) 2023-09, Income Taxes (Topic 740): Improvements to Income Tax Disclosures ,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e Company is currently evaluating this guidance to determine the impact it may have on its consolidated financial statement disclosures; however, adoption is not expected to impact its consolidated balance sheets or statement of operations. In November 2023, the FASB issued ASU No.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e Company is currently evaluating this guidance to determine the impact it may have on its consolidated financial statement disclosures; however, adoption is not expected to impact its consolidated balance sheets or statements of operation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however, adoption is not expected to impact its consolidated balance sheets or statements of operations.</t>
        </is>
      </c>
    </row>
    <row r="8">
      <c r="A8" s="4" t="inlineStr">
        <is>
          <t>Fair Value of Financial Instruments</t>
        </is>
      </c>
      <c r="B8" s="4" t="inlineStr">
        <is>
          <t>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and restricted cash, and are reflected in the consolidated financial statements at carrying value. Carrying value approximates fair value for these items due to their short-term nature.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4</t>
        </is>
      </c>
      <c r="C1" s="2" t="inlineStr">
        <is>
          <t>Jul. 31, 2023</t>
        </is>
      </c>
    </row>
    <row r="2">
      <c r="A2" s="4" t="inlineStr">
        <is>
          <t>Accounts receivable, trade, allowance for doubtful accounts</t>
        </is>
      </c>
      <c r="B2" s="6" t="n">
        <v>216</v>
      </c>
      <c r="C2" s="6" t="n">
        <v>219</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285591</v>
      </c>
      <c r="C9" s="5" t="n">
        <v>6250493</v>
      </c>
    </row>
    <row r="10">
      <c r="A10" s="4" t="inlineStr">
        <is>
          <t>Common stock, shares outstanding (in shares)</t>
        </is>
      </c>
      <c r="B10" s="5" t="n">
        <v>6285591</v>
      </c>
      <c r="C10" s="5" t="n">
        <v>6250493</v>
      </c>
    </row>
    <row r="11">
      <c r="A11" s="4" t="inlineStr">
        <is>
          <t>Series C Contingently Redeemable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row r="16">
      <c r="A16" s="4" t="inlineStr">
        <is>
          <t>Series E Contingently Redeemable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3500000</v>
      </c>
      <c r="C18" s="5" t="n">
        <v>3500000</v>
      </c>
    </row>
    <row r="19">
      <c r="A19" s="4" t="inlineStr">
        <is>
          <t>Preferred stock, shares issued (in shares)</t>
        </is>
      </c>
      <c r="B19" s="5" t="n">
        <v>3500000</v>
      </c>
      <c r="C19" s="5" t="n">
        <v>3500000</v>
      </c>
    </row>
    <row r="20">
      <c r="A20" s="4" t="inlineStr">
        <is>
          <t>Preferred stock, shares outstanding (in shares)</t>
        </is>
      </c>
      <c r="B20" s="5" t="n">
        <v>3500000</v>
      </c>
      <c r="C20" s="5"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CHANGE TRANSACTION (Tables)</t>
        </is>
      </c>
      <c r="B1" s="2" t="inlineStr">
        <is>
          <t>6 Months Ended</t>
        </is>
      </c>
    </row>
    <row r="2">
      <c r="B2" s="2" t="inlineStr">
        <is>
          <t>Jan. 31, 2024</t>
        </is>
      </c>
    </row>
    <row r="3">
      <c r="A3" s="3" t="inlineStr">
        <is>
          <t>Related Party Transactions [Abstract]</t>
        </is>
      </c>
      <c r="B3" s="4" t="inlineStr">
        <is>
          <t xml:space="preserve"> </t>
        </is>
      </c>
    </row>
    <row r="4">
      <c r="A4" s="4" t="inlineStr">
        <is>
          <t>Schedule of Exchange Transaction Consideration</t>
        </is>
      </c>
      <c r="B4" s="4" t="inlineStr">
        <is>
          <t xml:space="preserve">The following table summarizes the total Exchange Transaction consideration: (in thousands) May 1, 2023 Fair value of Aerojet common stock $ 202,733 Fair value of previously held interest in Steel Connect and noncontrolling interest 111,816 Less: cash acquired from Steel Connect (65,896) Total estimated consideration, less cash acquired $ 248,653 </t>
        </is>
      </c>
    </row>
    <row r="5">
      <c r="A5" s="4" t="inlineStr">
        <is>
          <t>Summary of Preliminary Fair Value of Assets Acquired and Liabilities Assumed</t>
        </is>
      </c>
      <c r="B5" s="4" t="inlineStr">
        <is>
          <t xml:space="preserve">The following represents the final calculation of goodwill and fair value amounts recognized. The Company notes that there were no measurement period adjustments made in the current period that would result in an updated preliminary fair value allocation. (in thousands) May 1, 2023 Assets Accounts receivable, trade $ 36,900 Inventories, net 6,900 Prepaid expenses and other current assets 4,957 Other intangible assets 35,500 Other assets 3,900 Property and equipment, net 3,400 Operating lease right-of-use assets 29,250 Investments 202,733 Estimated fair value of total assets acquired by Steel Holdings 323,540 Liabilities Accounts payable 26,300 Accrued expenses 29,100 Current lease obligations 7,994 Other current liabilities 7,236 Long-term lease obligations 21,300 Other long-term liabilities 5,742 Estimated fair value of total liabilities assumed by Steel Holdings 97,672 Fair value of identifiable net assets 225,868 Goodwill attributable to Steel Connect $ 22,785 </t>
        </is>
      </c>
    </row>
    <row r="6">
      <c r="A6" s="4" t="inlineStr">
        <is>
          <t>Finite-Lived and Indefinite-Lived Intangible Assets Acquired as Part of Exchange Transaction</t>
        </is>
      </c>
      <c r="B6" s="4" t="inlineStr">
        <is>
          <t xml:space="preserve">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amount of goodwill by reportable segment is as follows: (in thousands) Supply Chain Balance at July 31, 2023 (Successor) Gross goodwill $ 22,785 Accumulated impairments — Net goodwill $ 22,785 Balance at January 31, 2024 (Successor) Gross goodwill $ 22,785 Accumulated impairments — Net goodwill $ 22,785 </t>
        </is>
      </c>
    </row>
    <row r="5">
      <c r="A5" s="4" t="inlineStr">
        <is>
          <t>Schedule of Indefinite-Lived Intangible Assets</t>
        </is>
      </c>
      <c r="B5" s="4" t="inlineStr">
        <is>
          <t xml:space="preserve">A summary of Other intangible assets, net is as follows: Successor January 31, 2024 July 31, 2023 (in thousands) Gross Carrying Amount Accumulated Amortization Net Gross Carrying Amount Accumulated Amortization Net Customer relationships $ 25,000 $ 2,679 $ 22,321 $ 25,000 $ 911 $ 24,089 Trade name 10,500 — 10,500 10,500 — 10,500 Total $ 35,500 $ 2,679 $ 32,821 $ 35,500 $ 911 $ 34,589 </t>
        </is>
      </c>
    </row>
    <row r="6">
      <c r="A6" s="4" t="inlineStr">
        <is>
          <t>Schedule of Finite-Lived Intangible Assets, Future Amortization Expense</t>
        </is>
      </c>
      <c r="B6" s="4" t="inlineStr">
        <is>
          <t xml:space="preserve">Based on gross carrying amounts at January 31, 2024, the Company's projection of amortization expense for identifiable intangible assets for the remainder of fiscal year ending July 31, 2024, and fiscal years 2025 through 2028 and thereafter is presented in the table below: Fiscal Year Ending July 31, (in thousands) 2024 2025 2026 2027 2028 Thereafter Projected amortization expense $ 1,786 $ 3,571 $ 3,571 $ 3,571 $ 3,571 $ 6,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an. 31, 2024</t>
        </is>
      </c>
    </row>
    <row r="3">
      <c r="A3" s="3" t="inlineStr">
        <is>
          <t>Inventory Disclosure [Abstract]</t>
        </is>
      </c>
      <c r="B3" s="4" t="inlineStr">
        <is>
          <t xml:space="preserve"> </t>
        </is>
      </c>
    </row>
    <row r="4">
      <c r="A4" s="4" t="inlineStr">
        <is>
          <t>Schedule of Inventories, Net</t>
        </is>
      </c>
      <c r="B4" s="4" t="inlineStr">
        <is>
          <t xml:space="preserve">The table below presents the components of Inventories, net: Successor January 31, July 31, (in thousands) Raw materials $ 6,635 $ 4,805 Work-in-process 219 239 Finished goods 888 3,525 $ 7,742 $ 8,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an. 31, 2024</t>
        </is>
      </c>
    </row>
    <row r="3">
      <c r="A3" s="3" t="inlineStr">
        <is>
          <t>Investments, Debt and Equity Securities [Abstract]</t>
        </is>
      </c>
      <c r="B3" s="4" t="inlineStr">
        <is>
          <t xml:space="preserve"> </t>
        </is>
      </c>
    </row>
    <row r="4">
      <c r="A4" s="4" t="inlineStr">
        <is>
          <t>Investment</t>
        </is>
      </c>
      <c r="B4" s="4" t="inlineStr">
        <is>
          <t>The following table summarizes the Company's investments as of January 31, 2024. There were no investments as of July 31, 2023. Successor (in thousands) January 31, Convertible loan note investment (a) $ 1,227 Other investments (b) 1,947 Total $ 3,174 (a) The Company entered into a new convertible loan note on October 13, 2023,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s £1.0 million investment in the £20.0 million GBP 11.0% unsecured convertible loan notes provides it with an approximate 5.0% ownership interest on an if-converted basis. The cost basis of the convertible loan note investment was $1.2 million as of January 31, 2024, which also approximates its fair value. Changes in fair value will be recorded in the Company's consolidated statements of operations as the Company elected the fair value option under ASC 825 to account for this investment. In March 2024, the investee reported losses and the need for future financing which may impact the fair value and recoverability of the Company's investment. (b) The balance consists of multiple common stock investments of public companies.</t>
        </is>
      </c>
    </row>
    <row r="5">
      <c r="A5" s="4" t="inlineStr">
        <is>
          <t>Unrealized Gain (Loss) on Investments</t>
        </is>
      </c>
      <c r="B5" s="4" t="inlineStr">
        <is>
          <t xml:space="preserve">The amount of net unrealized gains for the three and six months ended January 31, 2024 that relate to equity securities still held as of January 31, 2024 are as follows: Successor Three months ended January 31, Six months ended January 31, (in thousands) 2024 2024 Net gains recognized during the period on equity securities $ 1,043 $ 596 Less: Net gains recognized during the period on equity securities sold during the period 859 393 Unrealized net gains recognized during the period on equity securities still held at the end of the period $ 184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an. 31, 2024</t>
        </is>
      </c>
    </row>
    <row r="3">
      <c r="A3" s="3" t="inlineStr">
        <is>
          <t>Payables and Accruals [Abstract]</t>
        </is>
      </c>
      <c r="B3" s="4" t="inlineStr">
        <is>
          <t xml:space="preserve"> </t>
        </is>
      </c>
    </row>
    <row r="4">
      <c r="A4" s="4" t="inlineStr">
        <is>
          <t>Components of Accrued Expenses</t>
        </is>
      </c>
      <c r="B4" s="4" t="inlineStr">
        <is>
          <t xml:space="preserve">The following tables reflect the components of "Accrued expenses" and "Other current liabilities". Successor January 31, July 31, Accrued Expenses (in thousands) Accrued compensation $ 5,348 $ 6,891 Accrued audit, tax and legal 3,814 5,696 Accrued price concessions 2,464 2,981 Accrued occupancy costs 1,728 1,412 Accrued taxes 1,597 2,811 Accrued IT costs 709 831 Accrued contract labor 543 517 Accrued freight 520 502 Accrued other 5,213 5,133 Total accrued expenses $ 21,936 $ 26,774 </t>
        </is>
      </c>
    </row>
    <row r="5">
      <c r="A5" s="4" t="inlineStr">
        <is>
          <t>Components of Other Current Liabilities</t>
        </is>
      </c>
      <c r="B5" s="4" t="inlineStr">
        <is>
          <t xml:space="preserve">Successor January 31, July 31, Other Current Liabilities (in thousands) Deferred revenue - current 2,947 2,574 Other 896 1,970 Total other current liabilities $ 3,843 $ 4,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an. 31, 2024</t>
        </is>
      </c>
    </row>
    <row r="3">
      <c r="A3" s="3" t="inlineStr">
        <is>
          <t>Leases [Abstract]</t>
        </is>
      </c>
      <c r="B3" s="4" t="inlineStr">
        <is>
          <t xml:space="preserve"> </t>
        </is>
      </c>
    </row>
    <row r="4">
      <c r="A4" s="4" t="inlineStr">
        <is>
          <t>Lease Cost</t>
        </is>
      </c>
      <c r="B4" s="4" t="inlineStr">
        <is>
          <t xml:space="preserve">The table below presents the components of the Company's lease expense: Successor Predecessor Successor Predecessor Three Months Ended Three Months Ended Six Months Ended January 31, 2024 Six Months Ended January 31, 2023 2024 2023 2024 2023 (in thousands) Operating lease cost $ 2,612 $ 2,497 $ 5,158 $ 4,902 Short-term lease expense 427 437 878 875 Variable lease cost — 3 — 7 Amortization of finance lease assets — — — — Interest on finance lease liabilities — — — — Sublease income $ (124) $ (291) $ (291) $ (564) Total lease expense $ 2,915 $ 2,646 $ 5,745 $ 5,220 Supplemental cash flow information related to the Company's leases was as follows: Successor Predecessor Six Months Ended Six Months Ended 2024 2023 (in thousands) Cash paid for amounts included in measurement of lease liabilities: Operating cash flows from operating leases $ 5,019 $ 4,826 Financing cash flows from finance leases $ —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Jan. 31, 2024</t>
        </is>
      </c>
    </row>
    <row r="3">
      <c r="A3" s="3" t="inlineStr">
        <is>
          <t>Debt Disclosure [Abstract]</t>
        </is>
      </c>
      <c r="B3" s="4" t="inlineStr">
        <is>
          <t xml:space="preserve"> </t>
        </is>
      </c>
    </row>
    <row r="4">
      <c r="A4" s="4" t="inlineStr">
        <is>
          <t>Summary of Components of Debt and Reconciliation to Carrying Amount</t>
        </is>
      </c>
      <c r="B4" s="4" t="inlineStr">
        <is>
          <t xml:space="preserve">The components of debt are presented in the table below: Successor January 31, July 31, (in thousands) Unsecured 7.50% Convertible Senior Note due September 1, 2024 $ 12,903 $ 12,461 Credit Facility Umpqua Revolver — — Total debt, net $ 12,903 $ 12,461 </t>
        </is>
      </c>
    </row>
    <row r="5">
      <c r="A5" s="4" t="inlineStr">
        <is>
          <t>Net carrying value of SPG note</t>
        </is>
      </c>
      <c r="B5" s="4" t="inlineStr">
        <is>
          <t>Below is a reconciliation of interest expense related to the SPHG Note to total interest expense: Successor Predecessor Successor Predecessor Three Months Ended Three Months Ended Six Months Ended Six Months Ended 2024 2023 2024 2023 (in thousands) Interest expense related to contractual interest coupon on the SPHG Note $ 249 $ 286 $ 496 $ 573 Interest expense related to accretion of the discount on the SPHG Note (a) — 547 — 1,056 Interest expense related to revolving credit facilities (see below) — 12 — 24 Other — 3 — 21 Total interest expense $ 249 $ 848 $ 496 $ 1,674 (a) Prior to the date of the Exchange Transaction, the discount on the SPHG Note was accreted using the effective interest rate method. The effective interest rate on the SPHG Note was 27.80% prior to the SPHG Note Amend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an. 31, 2024</t>
        </is>
      </c>
    </row>
    <row r="3">
      <c r="A3" s="3" t="inlineStr">
        <is>
          <t>Revenue from Contract with Customer [Abstract]</t>
        </is>
      </c>
      <c r="B3" s="4" t="inlineStr">
        <is>
          <t xml:space="preserve"> </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Successor Predecessor Successor Predecessor Three Months Ended Three Months Ended Six Months Ended Six Months Ended 2024 2023 2024 2023 (in thousands) Major Goods/Service Lines Supply chain management services $ 42,697 $ 50,427 $ 83,702 $ 101,358 Other 348 354 684 782 $ 43,045 $ 50,781 $ 84,386 $ 102,140 Timing of Revenue Recognition Services transferred over time $ 43,045 $ 50,781 $ 84,386 $ 102,140 $ 43,045 $ 50,781 $ 84,386 $ 102,140 </t>
        </is>
      </c>
    </row>
    <row r="5">
      <c r="A5" s="4" t="inlineStr">
        <is>
          <t>Summary of Changes in Deferred Revenue</t>
        </is>
      </c>
      <c r="B5" s="4" t="inlineStr">
        <is>
          <t xml:space="preserve">The table below presents information for the Company's contract balances: Successor Predecessor January 31, July 31, August 1, (in thousands) Accounts receivable, trade, net $ 29,179 $ 28,616 $ 40,083 Contract assets 369 439 369 Deferred revenue - current $ 2,947 $ 2,574 $ 2,705 Deferred revenue - long-term 303 144 134 Total deferred revenue $ 3,250 $ 2,718 $ 2,839 Remaining Performance Obligations Remaining performance obligations are comprised of deferred revenue. Changes in deferred revenue during the six months ended January 31, 2024 and January 31, 2023, were as follows: Successor Predecessor Six Months Ended Six Months Ended 2024 2023 (in thousands) Balance at beginning of period $ 2,718 $ 2,839 Deferral of revenue 1,271 1,483 Recognition of deferred amounts upon satisfaction of performance obligation (739) (745) Balance at end of period $ 3,250 $ 3,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an. 31, 2024</t>
        </is>
      </c>
    </row>
    <row r="3">
      <c r="A3" s="3" t="inlineStr">
        <is>
          <t>Earnings Per Share [Abstract]</t>
        </is>
      </c>
      <c r="B3" s="4" t="inlineStr">
        <is>
          <t xml:space="preserve"> </t>
        </is>
      </c>
    </row>
    <row r="4">
      <c r="A4" s="4" t="inlineStr">
        <is>
          <t>Reconciliation of Net Income (Loss) Per Share</t>
        </is>
      </c>
      <c r="B4" s="4" t="inlineStr">
        <is>
          <t xml:space="preserve">The following table reconciles net earnings per share for the three and six months ended January 31, 2024 and 2023: Successor Predecessor Successor Predecessor Three Months Ended Three Months Ended Six Months Ended Six Months Ended 2024 2023 2024 2023 (in thousands, except per share data) Reconciliation of net income (loss) to net income (loss) attributable to common stockholders after assumed conversions: Net income (loss) $ 5,346 $ (526) $ 9,782 $ 4,431 Less: Preferred dividends on Series C redeemable preferred stock (537) (537) (1,073) (1,074) Net income (loss) available to common stockholders 4,809 (1,063) 8,709 3,357 Less: Undistributed earnings allocated to participating securities (3,661) — (6,632) — Net income (loss) attributable to common stockholders $ 1,148 $ (1,063) $ 2,077 $ 3,357 Effect of dilutive securities: Dividends on Series C preferred stock — — — — Undistributed earnings allocated to Series E preferred stock 3,661 — 6,632 — Net income (loss) attributable to common stockholders - assuming dilution $ 4,809 $ (1,063) $ 8,709 $ 3,357 Net income (loss) per common share - basic $ 0.18 $ (0.16) $ 0.33 $ 0.52 Net income (loss) per common share - diluted $ 0.18 $ (0.16) $ 0.33 $ 0.52 Weighted average common shares outstanding - basic 6,211 6,448 6,205 6,442 Effect of dilutive securities: Common stock equivalents - Restricted stock and restricted stock shares 62 — 60 54 Common stock equivalents - Series C Preferred stock — — — — Common stock equivalents - Series E Preferred stock 19,810 — 19,810 — Weighted average common shares outstanding - diluted 26,083 6,448 26,075 6,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INCOME (Tables)</t>
        </is>
      </c>
      <c r="B1" s="2" t="inlineStr">
        <is>
          <t>6 Months Ended</t>
        </is>
      </c>
    </row>
    <row r="2">
      <c r="B2" s="2" t="inlineStr">
        <is>
          <t>Jan. 31, 2024</t>
        </is>
      </c>
    </row>
    <row r="3">
      <c r="A3" s="3" t="inlineStr">
        <is>
          <t>Equity [Abstract]</t>
        </is>
      </c>
      <c r="B3" s="4" t="inlineStr">
        <is>
          <t xml:space="preserve"> </t>
        </is>
      </c>
    </row>
    <row r="4">
      <c r="A4" s="4" t="inlineStr">
        <is>
          <t>Accumulated Other Comprehensive Income, Net of Income Taxes</t>
        </is>
      </c>
      <c r="B4" s="4" t="inlineStr">
        <is>
          <t xml:space="preserve">Accumulated other comprehensive items consist of the following: Foreign Pension Total (in thousands) Accumulated other comprehensive (loss) income as of July 31, 2023 (Successor) $ (623) $ 36 $ (587) Foreign currency translation adjustment (273) — (273) Net current-period other comprehensive loss (273) — (273) Accumulated other comprehensive (loss) income as of January 31, 2024 (Successor) $ (896) $ 36 $ (860) Foreign Pension Total (in thousands) Accumulated other comprehensive income (loss) as of July 31, 2022 (Predecessor) $ 6,063 $ (1,923) $ 4,140 Foreign currency translation adjustment 1,818 — 1,818 Pension liability adjustments, net of tax — (1,078) (1,078) Net current-period other comprehensive income (loss) 1,818 (1,078) 740 Accumulated other comprehensive income (loss) as of January 31, 2023 (Predecessor) $ 7,881 $ (3,001) $ 4,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3045</v>
      </c>
      <c r="C4" s="6" t="n">
        <v>50781</v>
      </c>
      <c r="D4" s="6" t="n">
        <v>84386</v>
      </c>
      <c r="E4" s="6" t="n">
        <v>102140</v>
      </c>
    </row>
    <row r="5">
      <c r="A5" s="4" t="inlineStr">
        <is>
          <t>Cost of revenue</t>
        </is>
      </c>
      <c r="B5" s="5" t="n">
        <v>31698</v>
      </c>
      <c r="C5" s="5" t="n">
        <v>37719</v>
      </c>
      <c r="D5" s="5" t="n">
        <v>61564</v>
      </c>
      <c r="E5" s="5" t="n">
        <v>74813</v>
      </c>
    </row>
    <row r="6">
      <c r="A6" s="4" t="inlineStr">
        <is>
          <t>Gross profit</t>
        </is>
      </c>
      <c r="B6" s="5" t="n">
        <v>11347</v>
      </c>
      <c r="C6" s="5" t="n">
        <v>13062</v>
      </c>
      <c r="D6" s="5" t="n">
        <v>22822</v>
      </c>
      <c r="E6" s="5" t="n">
        <v>273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732</v>
      </c>
      <c r="C8" s="5" t="n">
        <v>10459</v>
      </c>
      <c r="D8" s="5" t="n">
        <v>17527</v>
      </c>
      <c r="E8" s="5" t="n">
        <v>20845</v>
      </c>
    </row>
    <row r="9">
      <c r="A9" s="4" t="inlineStr">
        <is>
          <t>Amortization</t>
        </is>
      </c>
      <c r="B9" s="5" t="n">
        <v>893</v>
      </c>
      <c r="C9" s="5" t="n">
        <v>0</v>
      </c>
      <c r="D9" s="5" t="n">
        <v>1768</v>
      </c>
      <c r="E9" s="5" t="n">
        <v>0</v>
      </c>
    </row>
    <row r="10">
      <c r="A10" s="4" t="inlineStr">
        <is>
          <t>Total operating expenses</t>
        </is>
      </c>
      <c r="B10" s="5" t="n">
        <v>9625</v>
      </c>
      <c r="C10" s="5" t="n">
        <v>10459</v>
      </c>
      <c r="D10" s="5" t="n">
        <v>19295</v>
      </c>
      <c r="E10" s="5" t="n">
        <v>20845</v>
      </c>
    </row>
    <row r="11">
      <c r="A11" s="4" t="inlineStr">
        <is>
          <t>Operating income</t>
        </is>
      </c>
      <c r="B11" s="5" t="n">
        <v>1722</v>
      </c>
      <c r="C11" s="5" t="n">
        <v>2603</v>
      </c>
      <c r="D11" s="5" t="n">
        <v>3527</v>
      </c>
      <c r="E11" s="5" t="n">
        <v>64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499</v>
      </c>
      <c r="C13" s="5" t="n">
        <v>332</v>
      </c>
      <c r="D13" s="5" t="n">
        <v>6718</v>
      </c>
      <c r="E13" s="5" t="n">
        <v>476</v>
      </c>
    </row>
    <row r="14">
      <c r="A14" s="4" t="inlineStr">
        <is>
          <t>Interest expense</t>
        </is>
      </c>
      <c r="B14" s="5" t="n">
        <v>-249</v>
      </c>
      <c r="C14" s="5" t="n">
        <v>-848</v>
      </c>
      <c r="D14" s="5" t="n">
        <v>-496</v>
      </c>
      <c r="E14" s="5" t="n">
        <v>-1674</v>
      </c>
    </row>
    <row r="15">
      <c r="A15" s="4" t="inlineStr">
        <is>
          <t>Other gains (losses), net</t>
        </is>
      </c>
      <c r="B15" s="5" t="n">
        <v>568</v>
      </c>
      <c r="C15" s="5" t="n">
        <v>-2959</v>
      </c>
      <c r="D15" s="5" t="n">
        <v>898</v>
      </c>
      <c r="E15" s="5" t="n">
        <v>-74</v>
      </c>
    </row>
    <row r="16">
      <c r="A16" s="4" t="inlineStr">
        <is>
          <t>Total other income (expense), net</t>
        </is>
      </c>
      <c r="B16" s="5" t="n">
        <v>3818</v>
      </c>
      <c r="C16" s="5" t="n">
        <v>-3475</v>
      </c>
      <c r="D16" s="5" t="n">
        <v>7120</v>
      </c>
      <c r="E16" s="5" t="n">
        <v>-1272</v>
      </c>
    </row>
    <row r="17">
      <c r="A17" s="4" t="inlineStr">
        <is>
          <t>Income (loss) before income taxes</t>
        </is>
      </c>
      <c r="B17" s="5" t="n">
        <v>5540</v>
      </c>
      <c r="C17" s="5" t="n">
        <v>-872</v>
      </c>
      <c r="D17" s="5" t="n">
        <v>10647</v>
      </c>
      <c r="E17" s="5" t="n">
        <v>5210</v>
      </c>
    </row>
    <row r="18">
      <c r="A18" s="4" t="inlineStr">
        <is>
          <t>Income tax expense (benefit)</t>
        </is>
      </c>
      <c r="B18" s="5" t="n">
        <v>194</v>
      </c>
      <c r="C18" s="5" t="n">
        <v>-346</v>
      </c>
      <c r="D18" s="5" t="n">
        <v>865</v>
      </c>
      <c r="E18" s="5" t="n">
        <v>779</v>
      </c>
    </row>
    <row r="19">
      <c r="A19" s="4" t="inlineStr">
        <is>
          <t>Net income (loss)</t>
        </is>
      </c>
      <c r="B19" s="5" t="n">
        <v>5346</v>
      </c>
      <c r="C19" s="5" t="n">
        <v>-526</v>
      </c>
      <c r="D19" s="5" t="n">
        <v>9782</v>
      </c>
      <c r="E19" s="5" t="n">
        <v>4431</v>
      </c>
    </row>
    <row r="20">
      <c r="A20" s="4" t="inlineStr">
        <is>
          <t>Less: Preferred dividends on Series C redeemable preferred stock</t>
        </is>
      </c>
      <c r="B20" s="5" t="n">
        <v>-537</v>
      </c>
      <c r="C20" s="5" t="n">
        <v>-537</v>
      </c>
      <c r="D20" s="5" t="n">
        <v>-1073</v>
      </c>
      <c r="E20" s="5" t="n">
        <v>-1074</v>
      </c>
    </row>
    <row r="21">
      <c r="A21" s="4" t="inlineStr">
        <is>
          <t>Net income (loss) available to common stockholders</t>
        </is>
      </c>
      <c r="B21" s="6" t="n">
        <v>4809</v>
      </c>
      <c r="C21" s="6" t="n">
        <v>-1063</v>
      </c>
      <c r="D21" s="6" t="n">
        <v>8709</v>
      </c>
      <c r="E21" s="6" t="n">
        <v>3357</v>
      </c>
    </row>
    <row r="22">
      <c r="A22" s="4" t="inlineStr">
        <is>
          <t>Net income (loss) per common shares - basic (in usd per share)</t>
        </is>
      </c>
      <c r="B22" s="7" t="n">
        <v>0.18</v>
      </c>
      <c r="C22" s="7" t="n">
        <v>-0.16</v>
      </c>
      <c r="D22" s="7" t="n">
        <v>0.33</v>
      </c>
      <c r="E22" s="7" t="n">
        <v>0.52</v>
      </c>
    </row>
    <row r="23">
      <c r="A23" s="4" t="inlineStr">
        <is>
          <t>Net income (loss) per common shares - diluted (in usd per share)</t>
        </is>
      </c>
      <c r="B23" s="7" t="n">
        <v>0.18</v>
      </c>
      <c r="C23" s="7" t="n">
        <v>-0.16</v>
      </c>
      <c r="D23" s="7" t="n">
        <v>0.33</v>
      </c>
      <c r="E23" s="7" t="n">
        <v>0.52</v>
      </c>
    </row>
    <row r="24">
      <c r="A24" s="3" t="inlineStr">
        <is>
          <t>Weighted Average Number of Shares Outstanding, Diluted [Abstract]</t>
        </is>
      </c>
      <c r="B24" s="4" t="inlineStr">
        <is>
          <t xml:space="preserve"> </t>
        </is>
      </c>
      <c r="C24" s="4" t="inlineStr">
        <is>
          <t xml:space="preserve"> </t>
        </is>
      </c>
      <c r="D24" s="4" t="inlineStr">
        <is>
          <t xml:space="preserve"> </t>
        </is>
      </c>
      <c r="E24" s="4" t="inlineStr">
        <is>
          <t xml:space="preserve"> </t>
        </is>
      </c>
    </row>
    <row r="25">
      <c r="A25" s="4" t="inlineStr">
        <is>
          <t>Weighted-average number of common shares outstanding - basic (in shares)</t>
        </is>
      </c>
      <c r="B25" s="5" t="n">
        <v>6211</v>
      </c>
      <c r="C25" s="5" t="n">
        <v>6448</v>
      </c>
      <c r="D25" s="5" t="n">
        <v>6205</v>
      </c>
      <c r="E25" s="5" t="n">
        <v>6442</v>
      </c>
    </row>
    <row r="26">
      <c r="A26" s="4" t="inlineStr">
        <is>
          <t>Weighted-average number of common shares outstanding - basic (in shares)</t>
        </is>
      </c>
      <c r="B26" s="5" t="n">
        <v>26083</v>
      </c>
      <c r="C26" s="5" t="n">
        <v>6448</v>
      </c>
      <c r="D26" s="5" t="n">
        <v>26075</v>
      </c>
      <c r="E26" s="5" t="n">
        <v>6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an. 31, 2024</t>
        </is>
      </c>
    </row>
    <row r="3">
      <c r="A3" s="3" t="inlineStr">
        <is>
          <t>Segment Reporting [Abstract]</t>
        </is>
      </c>
      <c r="B3" s="4" t="inlineStr">
        <is>
          <t xml:space="preserve"> </t>
        </is>
      </c>
    </row>
    <row r="4">
      <c r="A4" s="4" t="inlineStr">
        <is>
          <t>Summarized Financial Information of Continuing Operations by Operating Segment and Corporate-Level Activity</t>
        </is>
      </c>
      <c r="B4" s="4" t="inlineStr">
        <is>
          <t xml:space="preserve">Summarized financial information of the Company's continuing operations by operating segment is as follows: Successor Predecessor Successor Predecessor Three Months Ended Three Months Ended Six Months Ended Six Months Ended 2024 2023 2024 2023 (in thousands) Net revenue: Supply Chain $ 43,045 $ 50,781 $ 84,386 102,140 Total segment net revenue 43,045 50,781 84,386 $ 102,140 Operating income: Supply Chain 3,065 5,388 5,740 11,238 Total segment operating income 3,065 5,388 5,740 11,238 Corporate-level activity (1,343) (2,785) (2,213) (4,756) Total operating income 1,722 2,603 3,527 6,482 Total other income (expense), net 3,818 (3,475) 7,120 (1,272) Income (loss) before income taxes $ 5,540 $ (872) $ 10,647 $ 5,210 Summarized financial information of the Company's capital expenditures and depreciation expense for the Supply Chain reportable segment is as follows: Successor Predecessor Successor Predecessor Three Months Ended Three Months Ended Six Months Ended Six Months Ended 2024 2023 2024 2023 (in thousands) Capital expenditures $ 1,148 $ 318 $ 1,700 $ 866 Depreciation expense $ 450 $ 465 $ 885 $ 924 </t>
        </is>
      </c>
    </row>
    <row r="5">
      <c r="A5" s="4" t="inlineStr">
        <is>
          <t>Total Assets of Continuing Operations</t>
        </is>
      </c>
      <c r="B5" s="4" t="inlineStr">
        <is>
          <t xml:space="preserve">Successor January 31, July 31, (in thousands) Total assets: Supply Chain $ 141,056 $ 146,614 Corporate 271,659 264,567 Total assets $ 412,715 $ 411,181 </t>
        </is>
      </c>
    </row>
    <row r="6">
      <c r="A6" s="4" t="inlineStr">
        <is>
          <t>Summarized Financial Information of Net Revenue from External Customers by Group of Services</t>
        </is>
      </c>
      <c r="B6" s="4" t="inlineStr">
        <is>
          <t xml:space="preserve">Summarized financial information of the Company's net revenue by geographic location is as follows: Successor Predecessor Successor Predecessor Three Months Ended Three Months Ended Six Months Ended Six Months Ended 2024 2023 2024 2023 (in thousands) Mainland China $ 15,371 $ 16,231 $ 29,755 $ 34,196 United States 10,994 13,173 21,817 25,345 Netherlands 5,787 4,926 11,086 10,277 Singapore 3,987 5,102 7,919 10,234 Czech Republic 2,565 7,535 5,195 13,295 Other 4,341 3,814 8,614 8,793 Total consolidated net revenue $ 43,045 $ 50,781 $ 84,386 $ 102,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4</t>
        </is>
      </c>
    </row>
    <row r="3">
      <c r="A3" s="3" t="inlineStr">
        <is>
          <t>Fair Value Disclosures [Abstract]</t>
        </is>
      </c>
      <c r="B3" s="4" t="inlineStr">
        <is>
          <t xml:space="preserve"> </t>
        </is>
      </c>
    </row>
    <row r="4">
      <c r="A4" s="4" t="inlineStr">
        <is>
          <t>Financial Assets Measured at Fair Value on Recurring Basis and Classified by Fair Value Hierarchy</t>
        </is>
      </c>
      <c r="B4" s="4" t="inlineStr">
        <is>
          <t xml:space="preserve">The following tables present the Company's financial assets and liability measured at fair value on a recurring basis as of January 31, 2024 and July 31, 2023, classified by fair value hierarchy: Successor Fair Value Measurements at Reporting Date Using (in thousands) January 31, 2024 Level 1 Level 2 Level 3 Assets: Money market funds $ 263,903 $ 263,903 $ — $ — Convertible loan note investment $ 1,227 $ — $ — $ 1,227 Other investments $ 1,947 $ 1,947 $ — $ — Liabilities: SPHG Note $ 12,903 $ — $ — $ 12,903 Successor Fair Value Measurements at Reporting Date Using (in thousands) July 31, 2023 Level 1 Level 2 Level 3 Assets: Money market funds $ 85,269 $ 85,269 $ — $ — Liabilities: SPHG Note $ 12,461 $ — $ — $ 12,461 </t>
        </is>
      </c>
    </row>
    <row r="5">
      <c r="A5" s="4" t="inlineStr">
        <is>
          <t>Fair Value, Liabilities Measured on Recurring Basis, Unobservable Input Reconciliation</t>
        </is>
      </c>
      <c r="B5" s="4" t="inlineStr">
        <is>
          <t>Following is a summary of changes in financial assets and liabilities measured using Level 3 inputs: (in thousands) SPHG Note (a) Convertible Loan Note Investment (a) Balance as of July 31, 2023 (Successor) $ 12,461 $ — Purchases — 1,227 Change in fair value 442 — Balance as of January 31, 2024 (Successor) $ 12,903 $ 1,227 (a) Unrealized losses are recorded in Other gains (losses), net with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an. 31, 2024</t>
        </is>
      </c>
    </row>
    <row r="3">
      <c r="A3" s="3" t="inlineStr">
        <is>
          <t>Condensed Financial Information Disclosure [Abstract]</t>
        </is>
      </c>
      <c r="B3" s="4" t="inlineStr">
        <is>
          <t xml:space="preserve"> </t>
        </is>
      </c>
    </row>
    <row r="4">
      <c r="A4" s="4" t="inlineStr">
        <is>
          <t>Schedule of Cash Flow, Supplemental Disclosures</t>
        </is>
      </c>
      <c r="B4" s="4" t="inlineStr">
        <is>
          <t xml:space="preserve">A summary of supplemental cash flow information for the six months ended January 31, 2024 and 2023 is presented in the following table: Successor Predecessor Six Months Ended Six Months Ended 2024 2023 (in thousands) Cash paid during the period for: Interest $ 519 $ 573 Income taxes $ 203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Details) - shares</t>
        </is>
      </c>
      <c r="B1" s="2" t="inlineStr">
        <is>
          <t>Jan. 31, 2024</t>
        </is>
      </c>
      <c r="C1" s="2" t="inlineStr">
        <is>
          <t>Jul. 31, 2023</t>
        </is>
      </c>
      <c r="D1" s="2" t="inlineStr">
        <is>
          <t>Apr. 30, 2023</t>
        </is>
      </c>
    </row>
    <row r="2">
      <c r="A2" s="3" t="inlineStr">
        <is>
          <t>Nature Of Operations [Line Items]</t>
        </is>
      </c>
      <c r="B2" s="4" t="inlineStr">
        <is>
          <t xml:space="preserve"> </t>
        </is>
      </c>
      <c r="C2" s="4" t="inlineStr">
        <is>
          <t xml:space="preserve"> </t>
        </is>
      </c>
      <c r="D2" s="4" t="inlineStr">
        <is>
          <t xml:space="preserve"> </t>
        </is>
      </c>
    </row>
    <row r="3">
      <c r="A3" s="4" t="inlineStr">
        <is>
          <t>Preferred stock, shares issued (in shares)</t>
        </is>
      </c>
      <c r="B3" s="5" t="n">
        <v>0</v>
      </c>
      <c r="C3" s="5" t="n">
        <v>0</v>
      </c>
      <c r="D3" s="4" t="inlineStr">
        <is>
          <t xml:space="preserve"> </t>
        </is>
      </c>
    </row>
    <row r="4">
      <c r="A4" s="4" t="inlineStr">
        <is>
          <t>Exchange Transaction Agreement | Steel Partners Group | Series E Preferred Stock</t>
        </is>
      </c>
      <c r="B4" s="4" t="inlineStr">
        <is>
          <t xml:space="preserve"> </t>
        </is>
      </c>
      <c r="C4" s="4" t="inlineStr">
        <is>
          <t xml:space="preserve"> </t>
        </is>
      </c>
      <c r="D4" s="4" t="inlineStr">
        <is>
          <t xml:space="preserve"> </t>
        </is>
      </c>
    </row>
    <row r="5">
      <c r="A5" s="3" t="inlineStr">
        <is>
          <t>Nature Of Operations [Line Items]</t>
        </is>
      </c>
      <c r="B5" s="4" t="inlineStr">
        <is>
          <t xml:space="preserve"> </t>
        </is>
      </c>
      <c r="C5" s="4" t="inlineStr">
        <is>
          <t xml:space="preserve"> </t>
        </is>
      </c>
      <c r="D5" s="4" t="inlineStr">
        <is>
          <t xml:space="preserve"> </t>
        </is>
      </c>
    </row>
    <row r="6">
      <c r="A6" s="4" t="inlineStr">
        <is>
          <t>Preferred stock, shares issued (in shares)</t>
        </is>
      </c>
      <c r="B6" s="4" t="inlineStr">
        <is>
          <t xml:space="preserve"> </t>
        </is>
      </c>
      <c r="C6" s="4" t="inlineStr">
        <is>
          <t xml:space="preserve"> </t>
        </is>
      </c>
      <c r="D6" s="5" t="n">
        <v>3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BASIS OF PRESENTATION (Details) - Common Stock</t>
        </is>
      </c>
      <c r="B1" s="2" t="inlineStr">
        <is>
          <t>Jun. 06, 2023</t>
        </is>
      </c>
    </row>
    <row r="2">
      <c r="A2" s="3" t="inlineStr">
        <is>
          <t>Significant Of Accounting Policies [Line Items]</t>
        </is>
      </c>
      <c r="B2" s="4" t="inlineStr">
        <is>
          <t xml:space="preserve"> </t>
        </is>
      </c>
    </row>
    <row r="3">
      <c r="A3" s="4" t="inlineStr">
        <is>
          <t>Reverse stock split, conversion ratio</t>
        </is>
      </c>
      <c r="B3" s="8" t="n">
        <v>0.00029</v>
      </c>
    </row>
    <row r="4">
      <c r="A4" s="4" t="inlineStr">
        <is>
          <t>Stockholders' equity note, forward stock split, conversion ratio</t>
        </is>
      </c>
      <c r="B4" s="5" t="n">
        <v>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EXCHANGE TRANSACTION - Additional Information (Details) - $ / shares</t>
        </is>
      </c>
      <c r="B1" s="2" t="inlineStr">
        <is>
          <t>Jan. 31, 2024</t>
        </is>
      </c>
      <c r="C1" s="2" t="inlineStr">
        <is>
          <t>Jul. 31, 2023</t>
        </is>
      </c>
      <c r="D1" s="2" t="inlineStr">
        <is>
          <t>Jun. 06, 2023</t>
        </is>
      </c>
      <c r="E1" s="2" t="inlineStr">
        <is>
          <t>May 01, 2023</t>
        </is>
      </c>
      <c r="F1" s="2" t="inlineStr">
        <is>
          <t>Apr. 30, 2023</t>
        </is>
      </c>
      <c r="G1" s="2" t="inlineStr">
        <is>
          <t>Feb. 28,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7" t="n">
        <v>0.01</v>
      </c>
      <c r="C3" s="7" t="n">
        <v>0.01</v>
      </c>
      <c r="D3" s="4" t="inlineStr">
        <is>
          <t xml:space="preserve"> </t>
        </is>
      </c>
      <c r="E3" s="4" t="inlineStr">
        <is>
          <t xml:space="preserve"> </t>
        </is>
      </c>
      <c r="F3" s="4" t="inlineStr">
        <is>
          <t xml:space="preserve"> </t>
        </is>
      </c>
      <c r="G3" s="4" t="inlineStr">
        <is>
          <t xml:space="preserve"> </t>
        </is>
      </c>
    </row>
    <row r="4">
      <c r="A4" s="4" t="inlineStr">
        <is>
          <t>Preferred stock, shares issued (in shares)</t>
        </is>
      </c>
      <c r="B4" s="5" t="n">
        <v>0</v>
      </c>
      <c r="C4" s="5" t="n">
        <v>0</v>
      </c>
      <c r="D4" s="4" t="inlineStr">
        <is>
          <t xml:space="preserve"> </t>
        </is>
      </c>
      <c r="E4" s="4" t="inlineStr">
        <is>
          <t xml:space="preserve"> </t>
        </is>
      </c>
      <c r="F4" s="4" t="inlineStr">
        <is>
          <t xml:space="preserve"> </t>
        </is>
      </c>
      <c r="G4" s="4" t="inlineStr">
        <is>
          <t xml:space="preserve"> </t>
        </is>
      </c>
    </row>
    <row r="5">
      <c r="A5" s="4" t="inlineStr">
        <is>
          <t>Equity ownership, excluding consolidated entity and equity method investee, percentage</t>
        </is>
      </c>
      <c r="B5" s="4" t="inlineStr">
        <is>
          <t xml:space="preserve"> </t>
        </is>
      </c>
      <c r="C5" s="4" t="inlineStr">
        <is>
          <t xml:space="preserve"> </t>
        </is>
      </c>
      <c r="D5" s="4" t="inlineStr">
        <is>
          <t xml:space="preserve"> </t>
        </is>
      </c>
      <c r="E5" s="9" t="n">
        <v>0.85</v>
      </c>
      <c r="F5" s="4" t="inlineStr">
        <is>
          <t xml:space="preserve"> </t>
        </is>
      </c>
      <c r="G5" s="4" t="inlineStr">
        <is>
          <t xml:space="preserve"> </t>
        </is>
      </c>
    </row>
    <row r="6">
      <c r="A6" s="4" t="inlineStr">
        <is>
          <t>Ownership percentage, noncontrolling interest, threshold percentage</t>
        </is>
      </c>
      <c r="B6" s="4" t="inlineStr">
        <is>
          <t xml:space="preserve"> </t>
        </is>
      </c>
      <c r="C6" s="4" t="inlineStr">
        <is>
          <t xml:space="preserve"> </t>
        </is>
      </c>
      <c r="D6" s="4" t="inlineStr">
        <is>
          <t xml:space="preserve"> </t>
        </is>
      </c>
      <c r="E6" s="9" t="n">
        <v>0.15</v>
      </c>
      <c r="F6" s="4" t="inlineStr">
        <is>
          <t xml:space="preserve"> </t>
        </is>
      </c>
      <c r="G6" s="4" t="inlineStr">
        <is>
          <t xml:space="preserve"> </t>
        </is>
      </c>
    </row>
    <row r="7">
      <c r="A7" s="4" t="inlineStr">
        <is>
          <t>Ownership percentage, prior approval of equity securities, threshold percentage</t>
        </is>
      </c>
      <c r="B7" s="4" t="inlineStr">
        <is>
          <t xml:space="preserve"> </t>
        </is>
      </c>
      <c r="C7" s="4" t="inlineStr">
        <is>
          <t xml:space="preserve"> </t>
        </is>
      </c>
      <c r="D7" s="4" t="inlineStr">
        <is>
          <t xml:space="preserve"> </t>
        </is>
      </c>
      <c r="E7" s="4" t="inlineStr">
        <is>
          <t xml:space="preserve"> </t>
        </is>
      </c>
      <c r="F7" s="10" t="n">
        <v>0.496</v>
      </c>
      <c r="G7" s="4" t="inlineStr">
        <is>
          <t xml:space="preserve"> </t>
        </is>
      </c>
    </row>
    <row r="8">
      <c r="A8" s="4" t="inlineStr">
        <is>
          <t>SPHG Holdings | Convertible not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10" t="n">
        <v>0.075</v>
      </c>
      <c r="F10" s="4" t="inlineStr">
        <is>
          <t xml:space="preserve"> </t>
        </is>
      </c>
      <c r="G10" s="10" t="n">
        <v>0.07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usd per share)</t>
        </is>
      </c>
      <c r="B13" s="4" t="inlineStr">
        <is>
          <t xml:space="preserve"> </t>
        </is>
      </c>
      <c r="C13" s="4" t="inlineStr">
        <is>
          <t xml:space="preserve"> </t>
        </is>
      </c>
      <c r="D13" s="7" t="n">
        <v>0.01</v>
      </c>
      <c r="E13" s="4" t="inlineStr">
        <is>
          <t xml:space="preserve"> </t>
        </is>
      </c>
      <c r="F13" s="4" t="inlineStr">
        <is>
          <t xml:space="preserve"> </t>
        </is>
      </c>
      <c r="G13" s="4" t="inlineStr">
        <is>
          <t xml:space="preserve"> </t>
        </is>
      </c>
    </row>
    <row r="14">
      <c r="A14" s="4" t="inlineStr">
        <is>
          <t>Exchange Transaction Agreement | Steel Partners | Aerojet Share | Exchanging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exchanged (in shares)</t>
        </is>
      </c>
      <c r="B16" s="4" t="inlineStr">
        <is>
          <t xml:space="preserve"> </t>
        </is>
      </c>
      <c r="C16" s="4" t="inlineStr">
        <is>
          <t xml:space="preserve"> </t>
        </is>
      </c>
      <c r="D16" s="4" t="inlineStr">
        <is>
          <t xml:space="preserve"> </t>
        </is>
      </c>
      <c r="E16" s="5" t="n">
        <v>3597744</v>
      </c>
      <c r="F16" s="4" t="inlineStr">
        <is>
          <t xml:space="preserve"> </t>
        </is>
      </c>
      <c r="G16" s="4" t="inlineStr">
        <is>
          <t xml:space="preserve"> </t>
        </is>
      </c>
    </row>
    <row r="17">
      <c r="A17" s="4" t="inlineStr">
        <is>
          <t>Common stock, par value (in usd per share)</t>
        </is>
      </c>
      <c r="B17" s="4" t="inlineStr">
        <is>
          <t xml:space="preserve"> </t>
        </is>
      </c>
      <c r="C17" s="4" t="inlineStr">
        <is>
          <t xml:space="preserve"> </t>
        </is>
      </c>
      <c r="D17" s="4" t="inlineStr">
        <is>
          <t xml:space="preserve"> </t>
        </is>
      </c>
      <c r="E17" s="7" t="n">
        <v>0.1</v>
      </c>
      <c r="F17" s="4" t="inlineStr">
        <is>
          <t xml:space="preserve"> </t>
        </is>
      </c>
      <c r="G17" s="4" t="inlineStr">
        <is>
          <t xml:space="preserve"> </t>
        </is>
      </c>
    </row>
    <row r="18">
      <c r="A18" s="4" t="inlineStr">
        <is>
          <t>Exchange Transaction Agreement | Steel Partners | 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5" t="n">
        <v>3500000</v>
      </c>
      <c r="F20" s="4" t="inlineStr">
        <is>
          <t xml:space="preserve"> </t>
        </is>
      </c>
      <c r="G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XCHANGE TRANSACTION - Schedule of Exchange Transaction Consideration (Details) - SPLP $ in Thousands</t>
        </is>
      </c>
      <c r="B1" s="2" t="inlineStr">
        <is>
          <t>May 01, 2023 USD ($)</t>
        </is>
      </c>
    </row>
    <row r="2">
      <c r="A2" s="3" t="inlineStr">
        <is>
          <t>Related Party Transaction [Line Items]</t>
        </is>
      </c>
      <c r="B2" s="4" t="inlineStr">
        <is>
          <t xml:space="preserve"> </t>
        </is>
      </c>
    </row>
    <row r="3">
      <c r="A3" s="4" t="inlineStr">
        <is>
          <t>Less: cash acquired from Steel Connect</t>
        </is>
      </c>
      <c r="B3" s="6" t="n">
        <v>-65896</v>
      </c>
    </row>
    <row r="4">
      <c r="A4" s="4" t="inlineStr">
        <is>
          <t>Total estimated consideration, less cash acquired</t>
        </is>
      </c>
      <c r="B4" s="5" t="n">
        <v>248653</v>
      </c>
    </row>
    <row r="5">
      <c r="A5" s="4" t="inlineStr">
        <is>
          <t>Aerojet Share</t>
        </is>
      </c>
      <c r="B5" s="4" t="inlineStr">
        <is>
          <t xml:space="preserve"> </t>
        </is>
      </c>
    </row>
    <row r="6">
      <c r="A6" s="3" t="inlineStr">
        <is>
          <t>Related Party Transaction [Line Items]</t>
        </is>
      </c>
      <c r="B6" s="4" t="inlineStr">
        <is>
          <t xml:space="preserve"> </t>
        </is>
      </c>
    </row>
    <row r="7">
      <c r="A7" s="4" t="inlineStr">
        <is>
          <t>Business combination, consideration transferred, equity interests issued and issuable</t>
        </is>
      </c>
      <c r="B7" s="5" t="n">
        <v>202733</v>
      </c>
    </row>
    <row r="8">
      <c r="A8" s="4" t="inlineStr">
        <is>
          <t>Common Stock</t>
        </is>
      </c>
      <c r="B8" s="4" t="inlineStr">
        <is>
          <t xml:space="preserve"> </t>
        </is>
      </c>
    </row>
    <row r="9">
      <c r="A9" s="3" t="inlineStr">
        <is>
          <t>Related Party Transaction [Line Items]</t>
        </is>
      </c>
      <c r="B9" s="4" t="inlineStr">
        <is>
          <t xml:space="preserve"> </t>
        </is>
      </c>
    </row>
    <row r="10">
      <c r="A10" s="4" t="inlineStr">
        <is>
          <t>Business combination, consideration transferred, equity interests issued and issuable</t>
        </is>
      </c>
      <c r="B10" s="6" t="n">
        <v>111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XCHANGE TRANSACTION - Summary of Preliminary Fair Value of Assets Acquired and Liabilities Assumed (Details) - USD ($) $ in Thousands</t>
        </is>
      </c>
      <c r="B1" s="2" t="inlineStr">
        <is>
          <t>Jan. 31, 2024</t>
        </is>
      </c>
      <c r="C1" s="2" t="inlineStr">
        <is>
          <t>Jul. 31, 2023</t>
        </is>
      </c>
      <c r="D1" s="2" t="inlineStr">
        <is>
          <t>May 01, 2023</t>
        </is>
      </c>
    </row>
    <row r="2">
      <c r="A2" s="3" t="inlineStr">
        <is>
          <t>Related Party Transaction [Line Items]</t>
        </is>
      </c>
      <c r="B2" s="4" t="inlineStr">
        <is>
          <t xml:space="preserve"> </t>
        </is>
      </c>
      <c r="C2" s="4" t="inlineStr">
        <is>
          <t xml:space="preserve"> </t>
        </is>
      </c>
      <c r="D2" s="4" t="inlineStr">
        <is>
          <t xml:space="preserve"> </t>
        </is>
      </c>
    </row>
    <row r="3">
      <c r="A3" s="4" t="inlineStr">
        <is>
          <t>Goodwill</t>
        </is>
      </c>
      <c r="B3" s="6" t="n">
        <v>22785</v>
      </c>
      <c r="C3" s="6" t="n">
        <v>22785</v>
      </c>
      <c r="D3" s="4" t="inlineStr">
        <is>
          <t xml:space="preserve"> </t>
        </is>
      </c>
    </row>
    <row r="4">
      <c r="A4" s="4" t="inlineStr">
        <is>
          <t>SPLP</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ounts receivable, trade</t>
        </is>
      </c>
      <c r="B6" s="4" t="inlineStr">
        <is>
          <t xml:space="preserve"> </t>
        </is>
      </c>
      <c r="C6" s="4" t="inlineStr">
        <is>
          <t xml:space="preserve"> </t>
        </is>
      </c>
      <c r="D6" s="6" t="n">
        <v>36900</v>
      </c>
    </row>
    <row r="7">
      <c r="A7" s="4" t="inlineStr">
        <is>
          <t>Inventories, net</t>
        </is>
      </c>
      <c r="B7" s="4" t="inlineStr">
        <is>
          <t xml:space="preserve"> </t>
        </is>
      </c>
      <c r="C7" s="4" t="inlineStr">
        <is>
          <t xml:space="preserve"> </t>
        </is>
      </c>
      <c r="D7" s="5" t="n">
        <v>6900</v>
      </c>
    </row>
    <row r="8">
      <c r="A8" s="4" t="inlineStr">
        <is>
          <t>Prepaid expenses and other current assets</t>
        </is>
      </c>
      <c r="B8" s="4" t="inlineStr">
        <is>
          <t xml:space="preserve"> </t>
        </is>
      </c>
      <c r="C8" s="4" t="inlineStr">
        <is>
          <t xml:space="preserve"> </t>
        </is>
      </c>
      <c r="D8" s="5" t="n">
        <v>4957</v>
      </c>
    </row>
    <row r="9">
      <c r="A9" s="4" t="inlineStr">
        <is>
          <t>Other intangible assets</t>
        </is>
      </c>
      <c r="B9" s="4" t="inlineStr">
        <is>
          <t xml:space="preserve"> </t>
        </is>
      </c>
      <c r="C9" s="4" t="inlineStr">
        <is>
          <t xml:space="preserve"> </t>
        </is>
      </c>
      <c r="D9" s="5" t="n">
        <v>35500</v>
      </c>
    </row>
    <row r="10">
      <c r="A10" s="4" t="inlineStr">
        <is>
          <t>Other assets</t>
        </is>
      </c>
      <c r="B10" s="4" t="inlineStr">
        <is>
          <t xml:space="preserve"> </t>
        </is>
      </c>
      <c r="C10" s="4" t="inlineStr">
        <is>
          <t xml:space="preserve"> </t>
        </is>
      </c>
      <c r="D10" s="5" t="n">
        <v>3900</v>
      </c>
    </row>
    <row r="11">
      <c r="A11" s="4" t="inlineStr">
        <is>
          <t>Property and equipment, net</t>
        </is>
      </c>
      <c r="B11" s="4" t="inlineStr">
        <is>
          <t xml:space="preserve"> </t>
        </is>
      </c>
      <c r="C11" s="4" t="inlineStr">
        <is>
          <t xml:space="preserve"> </t>
        </is>
      </c>
      <c r="D11" s="5" t="n">
        <v>3400</v>
      </c>
    </row>
    <row r="12">
      <c r="A12" s="4" t="inlineStr">
        <is>
          <t>Operating lease right-of-use assets</t>
        </is>
      </c>
      <c r="B12" s="4" t="inlineStr">
        <is>
          <t xml:space="preserve"> </t>
        </is>
      </c>
      <c r="C12" s="4" t="inlineStr">
        <is>
          <t xml:space="preserve"> </t>
        </is>
      </c>
      <c r="D12" s="5" t="n">
        <v>29250</v>
      </c>
    </row>
    <row r="13">
      <c r="A13" s="4" t="inlineStr">
        <is>
          <t>Investments</t>
        </is>
      </c>
      <c r="B13" s="4" t="inlineStr">
        <is>
          <t xml:space="preserve"> </t>
        </is>
      </c>
      <c r="C13" s="4" t="inlineStr">
        <is>
          <t xml:space="preserve"> </t>
        </is>
      </c>
      <c r="D13" s="5" t="n">
        <v>202733</v>
      </c>
    </row>
    <row r="14">
      <c r="A14" s="4" t="inlineStr">
        <is>
          <t>Estimated fair value of total assets acquired by Steel Holdings</t>
        </is>
      </c>
      <c r="B14" s="4" t="inlineStr">
        <is>
          <t xml:space="preserve"> </t>
        </is>
      </c>
      <c r="C14" s="4" t="inlineStr">
        <is>
          <t xml:space="preserve"> </t>
        </is>
      </c>
      <c r="D14" s="5" t="n">
        <v>323540</v>
      </c>
    </row>
    <row r="15">
      <c r="A15" s="4" t="inlineStr">
        <is>
          <t>Accounts payable</t>
        </is>
      </c>
      <c r="B15" s="4" t="inlineStr">
        <is>
          <t xml:space="preserve"> </t>
        </is>
      </c>
      <c r="C15" s="4" t="inlineStr">
        <is>
          <t xml:space="preserve"> </t>
        </is>
      </c>
      <c r="D15" s="5" t="n">
        <v>26300</v>
      </c>
    </row>
    <row r="16">
      <c r="A16" s="4" t="inlineStr">
        <is>
          <t>Accrued expenses</t>
        </is>
      </c>
      <c r="B16" s="4" t="inlineStr">
        <is>
          <t xml:space="preserve"> </t>
        </is>
      </c>
      <c r="C16" s="4" t="inlineStr">
        <is>
          <t xml:space="preserve"> </t>
        </is>
      </c>
      <c r="D16" s="5" t="n">
        <v>29100</v>
      </c>
    </row>
    <row r="17">
      <c r="A17" s="4" t="inlineStr">
        <is>
          <t>Current lease obligations</t>
        </is>
      </c>
      <c r="B17" s="4" t="inlineStr">
        <is>
          <t xml:space="preserve"> </t>
        </is>
      </c>
      <c r="C17" s="4" t="inlineStr">
        <is>
          <t xml:space="preserve"> </t>
        </is>
      </c>
      <c r="D17" s="5" t="n">
        <v>7994</v>
      </c>
    </row>
    <row r="18">
      <c r="A18" s="4" t="inlineStr">
        <is>
          <t>Other current liabilities</t>
        </is>
      </c>
      <c r="B18" s="4" t="inlineStr">
        <is>
          <t xml:space="preserve"> </t>
        </is>
      </c>
      <c r="C18" s="4" t="inlineStr">
        <is>
          <t xml:space="preserve"> </t>
        </is>
      </c>
      <c r="D18" s="5" t="n">
        <v>7236</v>
      </c>
    </row>
    <row r="19">
      <c r="A19" s="4" t="inlineStr">
        <is>
          <t>Long-term lease obligations</t>
        </is>
      </c>
      <c r="B19" s="4" t="inlineStr">
        <is>
          <t xml:space="preserve"> </t>
        </is>
      </c>
      <c r="C19" s="4" t="inlineStr">
        <is>
          <t xml:space="preserve"> </t>
        </is>
      </c>
      <c r="D19" s="5" t="n">
        <v>21300</v>
      </c>
    </row>
    <row r="20">
      <c r="A20" s="4" t="inlineStr">
        <is>
          <t>Other long-term liabilities</t>
        </is>
      </c>
      <c r="B20" s="4" t="inlineStr">
        <is>
          <t xml:space="preserve"> </t>
        </is>
      </c>
      <c r="C20" s="4" t="inlineStr">
        <is>
          <t xml:space="preserve"> </t>
        </is>
      </c>
      <c r="D20" s="5" t="n">
        <v>5742</v>
      </c>
    </row>
    <row r="21">
      <c r="A21" s="4" t="inlineStr">
        <is>
          <t>Estimated fair value of total liabilities assumed by Steel Holdings</t>
        </is>
      </c>
      <c r="B21" s="4" t="inlineStr">
        <is>
          <t xml:space="preserve"> </t>
        </is>
      </c>
      <c r="C21" s="4" t="inlineStr">
        <is>
          <t xml:space="preserve"> </t>
        </is>
      </c>
      <c r="D21" s="5" t="n">
        <v>97672</v>
      </c>
    </row>
    <row r="22">
      <c r="A22" s="4" t="inlineStr">
        <is>
          <t>Fair value of identifiable net assets</t>
        </is>
      </c>
      <c r="B22" s="4" t="inlineStr">
        <is>
          <t xml:space="preserve"> </t>
        </is>
      </c>
      <c r="C22" s="4" t="inlineStr">
        <is>
          <t xml:space="preserve"> </t>
        </is>
      </c>
      <c r="D22" s="5" t="n">
        <v>225868</v>
      </c>
    </row>
    <row r="23">
      <c r="A23" s="4" t="inlineStr">
        <is>
          <t>Goodwill</t>
        </is>
      </c>
      <c r="B23" s="4" t="inlineStr">
        <is>
          <t xml:space="preserve"> </t>
        </is>
      </c>
      <c r="C23" s="4" t="inlineStr">
        <is>
          <t xml:space="preserve"> </t>
        </is>
      </c>
      <c r="D23" s="6" t="n">
        <v>227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XCHANGE TRANSACTION - Finite-Lived and Indefinite-Lived Intangible Assets Acquired as Part of Exchange Transaction (Details) - SPLP $ in Thousands</t>
        </is>
      </c>
      <c r="B1" s="2" t="inlineStr">
        <is>
          <t>May 01, 2023 USD ($)</t>
        </is>
      </c>
    </row>
    <row r="2">
      <c r="A2" s="3" t="inlineStr">
        <is>
          <t>Related Party Transaction [Line Items]</t>
        </is>
      </c>
      <c r="B2" s="4" t="inlineStr">
        <is>
          <t xml:space="preserve"> </t>
        </is>
      </c>
    </row>
    <row r="3">
      <c r="A3" s="4" t="inlineStr">
        <is>
          <t>Estimated fair value of identifiable intangible assets</t>
        </is>
      </c>
      <c r="B3" s="6" t="n">
        <v>35500</v>
      </c>
    </row>
    <row r="4">
      <c r="A4" s="4" t="inlineStr">
        <is>
          <t>Trade name</t>
        </is>
      </c>
      <c r="B4" s="4" t="inlineStr">
        <is>
          <t xml:space="preserve"> </t>
        </is>
      </c>
    </row>
    <row r="5">
      <c r="A5" s="3" t="inlineStr">
        <is>
          <t>Related Party Transaction [Line Items]</t>
        </is>
      </c>
      <c r="B5" s="4" t="inlineStr">
        <is>
          <t xml:space="preserve"> </t>
        </is>
      </c>
    </row>
    <row r="6">
      <c r="A6" s="4" t="inlineStr">
        <is>
          <t>Trade name</t>
        </is>
      </c>
      <c r="B6" s="5" t="n">
        <v>10500</v>
      </c>
    </row>
    <row r="7">
      <c r="A7" s="4" t="inlineStr">
        <is>
          <t>Customer relationships</t>
        </is>
      </c>
      <c r="B7" s="4" t="inlineStr">
        <is>
          <t xml:space="preserve"> </t>
        </is>
      </c>
    </row>
    <row r="8">
      <c r="A8" s="3" t="inlineStr">
        <is>
          <t>Related Party Transaction [Line Items]</t>
        </is>
      </c>
      <c r="B8" s="4" t="inlineStr">
        <is>
          <t xml:space="preserve"> </t>
        </is>
      </c>
    </row>
    <row r="9">
      <c r="A9" s="4" t="inlineStr">
        <is>
          <t>Customer relationships</t>
        </is>
      </c>
      <c r="B9" s="6" t="n">
        <v>25000</v>
      </c>
    </row>
    <row r="10">
      <c r="A10" s="4" t="inlineStr">
        <is>
          <t>Acquired finite-lived intangible assets, weighted average useful life</t>
        </is>
      </c>
      <c r="B10"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oodwill (Details) - USD ($) $ in Thousands</t>
        </is>
      </c>
      <c r="B1" s="2" t="inlineStr">
        <is>
          <t>Jan. 31, 2024</t>
        </is>
      </c>
      <c r="C1" s="2" t="inlineStr">
        <is>
          <t>Jul. 31, 2023</t>
        </is>
      </c>
    </row>
    <row r="2">
      <c r="A2" s="3" t="inlineStr">
        <is>
          <t>Goodwill [Line Items]</t>
        </is>
      </c>
      <c r="B2" s="4" t="inlineStr">
        <is>
          <t xml:space="preserve"> </t>
        </is>
      </c>
      <c r="C2" s="4" t="inlineStr">
        <is>
          <t xml:space="preserve"> </t>
        </is>
      </c>
    </row>
    <row r="3">
      <c r="A3" s="4" t="inlineStr">
        <is>
          <t>Net goodwill</t>
        </is>
      </c>
      <c r="B3" s="6" t="n">
        <v>22785</v>
      </c>
      <c r="C3" s="6" t="n">
        <v>22785</v>
      </c>
    </row>
    <row r="4">
      <c r="A4" s="4" t="inlineStr">
        <is>
          <t>Supply Ch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goodwill</t>
        </is>
      </c>
      <c r="B6" s="5" t="n">
        <v>22785</v>
      </c>
      <c r="C6" s="5" t="n">
        <v>22785</v>
      </c>
    </row>
    <row r="7">
      <c r="A7" s="4" t="inlineStr">
        <is>
          <t>Accumulated impairments</t>
        </is>
      </c>
      <c r="B7" s="5" t="n">
        <v>0</v>
      </c>
      <c r="C7" s="5" t="n">
        <v>0</v>
      </c>
    </row>
    <row r="8">
      <c r="A8" s="4" t="inlineStr">
        <is>
          <t>Net goodwill</t>
        </is>
      </c>
      <c r="B8" s="6" t="n">
        <v>22785</v>
      </c>
      <c r="C8" s="6" t="n">
        <v>22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46</v>
      </c>
      <c r="C4" s="6" t="n">
        <v>-526</v>
      </c>
      <c r="D4" s="6" t="n">
        <v>9782</v>
      </c>
      <c r="E4" s="6" t="n">
        <v>44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23</v>
      </c>
      <c r="C6" s="5" t="n">
        <v>4655</v>
      </c>
      <c r="D6" s="5" t="n">
        <v>-273</v>
      </c>
      <c r="E6" s="5" t="n">
        <v>1818</v>
      </c>
    </row>
    <row r="7">
      <c r="A7" s="4" t="inlineStr">
        <is>
          <t>Pension liability adjustments</t>
        </is>
      </c>
      <c r="B7" s="5" t="n">
        <v>0</v>
      </c>
      <c r="C7" s="5" t="n">
        <v>0</v>
      </c>
      <c r="D7" s="5" t="n">
        <v>0</v>
      </c>
      <c r="E7" s="5" t="n">
        <v>-1078</v>
      </c>
    </row>
    <row r="8">
      <c r="A8" s="4" t="inlineStr">
        <is>
          <t>Other comprehensive income (loss)</t>
        </is>
      </c>
      <c r="B8" s="5" t="n">
        <v>723</v>
      </c>
      <c r="C8" s="5" t="n">
        <v>4655</v>
      </c>
      <c r="D8" s="5" t="n">
        <v>-273</v>
      </c>
      <c r="E8" s="5" t="n">
        <v>740</v>
      </c>
    </row>
    <row r="9">
      <c r="A9" s="4" t="inlineStr">
        <is>
          <t>Comprehensive income</t>
        </is>
      </c>
      <c r="B9" s="6" t="n">
        <v>6069</v>
      </c>
      <c r="C9" s="6" t="n">
        <v>4129</v>
      </c>
      <c r="D9" s="6" t="n">
        <v>9509</v>
      </c>
      <c r="E9" s="6" t="n">
        <v>5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definite-Lived Intangible Assets (Details) - USD ($) $ in Thousands</t>
        </is>
      </c>
      <c r="B1" s="2" t="inlineStr">
        <is>
          <t>Jan. 31, 2024</t>
        </is>
      </c>
      <c r="C1" s="2" t="inlineStr">
        <is>
          <t>Jul. 31, 2023</t>
        </is>
      </c>
    </row>
    <row r="2">
      <c r="A2" s="3" t="inlineStr">
        <is>
          <t>Goodwill [Line Items]</t>
        </is>
      </c>
      <c r="B2" s="4" t="inlineStr">
        <is>
          <t xml:space="preserve"> </t>
        </is>
      </c>
      <c r="C2" s="4" t="inlineStr">
        <is>
          <t xml:space="preserve"> </t>
        </is>
      </c>
    </row>
    <row r="3">
      <c r="A3" s="4" t="inlineStr">
        <is>
          <t>Intangible assets, gross (excluding goodwill)</t>
        </is>
      </c>
      <c r="B3" s="6" t="n">
        <v>35500</v>
      </c>
      <c r="C3" s="6" t="n">
        <v>35500</v>
      </c>
    </row>
    <row r="4">
      <c r="A4" s="4" t="inlineStr">
        <is>
          <t>Accumulated Amortization</t>
        </is>
      </c>
      <c r="B4" s="5" t="n">
        <v>2679</v>
      </c>
      <c r="C4" s="5" t="n">
        <v>911</v>
      </c>
    </row>
    <row r="5">
      <c r="A5" s="4" t="inlineStr">
        <is>
          <t>Total</t>
        </is>
      </c>
      <c r="B5" s="5" t="n">
        <v>32821</v>
      </c>
      <c r="C5" s="5" t="n">
        <v>34589</v>
      </c>
    </row>
    <row r="6">
      <c r="A6" s="4" t="inlineStr">
        <is>
          <t>Trade nam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ndefinite-lived intangible assets (excluding goodwill)</t>
        </is>
      </c>
      <c r="B8" s="5" t="n">
        <v>10500</v>
      </c>
      <c r="C8" s="5" t="n">
        <v>10500</v>
      </c>
    </row>
    <row r="9">
      <c r="A9" s="4" t="inlineStr">
        <is>
          <t>Customer relationship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Finite-lived intangible assets, gross</t>
        </is>
      </c>
      <c r="B11" s="5" t="n">
        <v>25000</v>
      </c>
      <c r="C11" s="5" t="n">
        <v>25000</v>
      </c>
    </row>
    <row r="12">
      <c r="A12" s="4" t="inlineStr">
        <is>
          <t>Accumulated Amortization</t>
        </is>
      </c>
      <c r="B12" s="5" t="n">
        <v>2679</v>
      </c>
      <c r="C12" s="5" t="n">
        <v>911</v>
      </c>
    </row>
    <row r="13">
      <c r="A13" s="4" t="inlineStr">
        <is>
          <t>Net</t>
        </is>
      </c>
      <c r="B13" s="6" t="n">
        <v>22321</v>
      </c>
      <c r="C13" s="6" t="n">
        <v>240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NET - Additional Information (Details) - USD ($) $ in Thousands</t>
        </is>
      </c>
      <c r="B1" s="2" t="inlineStr">
        <is>
          <t>3 Months Ended</t>
        </is>
      </c>
      <c r="C1" s="2" t="inlineStr">
        <is>
          <t>6 Months Ended</t>
        </is>
      </c>
    </row>
    <row r="2">
      <c r="B2" s="2" t="inlineStr">
        <is>
          <t>Jan. 31, 2024</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finite-lived intangible assets</t>
        </is>
      </c>
      <c r="B4" s="6" t="n">
        <v>900</v>
      </c>
      <c r="C4" s="6" t="n">
        <v>1768</v>
      </c>
      <c r="D4"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Expense (Details) $ in Thousands</t>
        </is>
      </c>
      <c r="B1" s="2" t="inlineStr">
        <is>
          <t>Jan. 31, 2024 USD ($)</t>
        </is>
      </c>
    </row>
    <row r="2">
      <c r="A2" s="3" t="inlineStr">
        <is>
          <t>Goodwill and Intangible Assets Disclosure [Abstract]</t>
        </is>
      </c>
      <c r="B2" s="4" t="inlineStr">
        <is>
          <t xml:space="preserve"> </t>
        </is>
      </c>
    </row>
    <row r="3">
      <c r="A3" s="4" t="inlineStr">
        <is>
          <t>2024</t>
        </is>
      </c>
      <c r="B3" s="6" t="n">
        <v>1786</v>
      </c>
    </row>
    <row r="4">
      <c r="A4" s="4" t="inlineStr">
        <is>
          <t>2025</t>
        </is>
      </c>
      <c r="B4" s="5" t="n">
        <v>3571</v>
      </c>
    </row>
    <row r="5">
      <c r="A5" s="4" t="inlineStr">
        <is>
          <t>2026</t>
        </is>
      </c>
      <c r="B5" s="5" t="n">
        <v>3571</v>
      </c>
    </row>
    <row r="6">
      <c r="A6" s="4" t="inlineStr">
        <is>
          <t>2027</t>
        </is>
      </c>
      <c r="B6" s="5" t="n">
        <v>3571</v>
      </c>
    </row>
    <row r="7">
      <c r="A7" s="4" t="inlineStr">
        <is>
          <t>2028</t>
        </is>
      </c>
      <c r="B7" s="5" t="n">
        <v>3571</v>
      </c>
    </row>
    <row r="8">
      <c r="A8" s="4" t="inlineStr">
        <is>
          <t>Thereafter</t>
        </is>
      </c>
      <c r="B8" s="6" t="n">
        <v>6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Jan. 31, 2024</t>
        </is>
      </c>
      <c r="C1" s="2" t="inlineStr">
        <is>
          <t>Jul. 31, 2023</t>
        </is>
      </c>
    </row>
    <row r="2">
      <c r="A2" s="3" t="inlineStr">
        <is>
          <t>Inventory Disclosure [Abstract]</t>
        </is>
      </c>
      <c r="B2" s="4" t="inlineStr">
        <is>
          <t xml:space="preserve"> </t>
        </is>
      </c>
      <c r="C2" s="4" t="inlineStr">
        <is>
          <t xml:space="preserve"> </t>
        </is>
      </c>
    </row>
    <row r="3">
      <c r="A3" s="4" t="inlineStr">
        <is>
          <t>Raw materials</t>
        </is>
      </c>
      <c r="B3" s="6" t="n">
        <v>6635</v>
      </c>
      <c r="C3" s="6" t="n">
        <v>4805</v>
      </c>
    </row>
    <row r="4">
      <c r="A4" s="4" t="inlineStr">
        <is>
          <t>Work-in-process</t>
        </is>
      </c>
      <c r="B4" s="5" t="n">
        <v>219</v>
      </c>
      <c r="C4" s="5" t="n">
        <v>239</v>
      </c>
    </row>
    <row r="5">
      <c r="A5" s="4" t="inlineStr">
        <is>
          <t>Finished goods</t>
        </is>
      </c>
      <c r="B5" s="5" t="n">
        <v>888</v>
      </c>
      <c r="C5" s="5" t="n">
        <v>3525</v>
      </c>
    </row>
    <row r="6">
      <c r="A6" s="4" t="inlineStr">
        <is>
          <t>Inventories, net</t>
        </is>
      </c>
      <c r="B6" s="6" t="n">
        <v>7742</v>
      </c>
      <c r="C6" s="6" t="n">
        <v>8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Jan. 31, 2024</t>
        </is>
      </c>
      <c r="C1" s="2" t="inlineStr">
        <is>
          <t>Jul. 31, 2023</t>
        </is>
      </c>
    </row>
    <row r="2">
      <c r="A2" s="3" t="inlineStr">
        <is>
          <t>Investments, Debt and Equity Securities [Abstract]</t>
        </is>
      </c>
      <c r="B2" s="4" t="inlineStr">
        <is>
          <t xml:space="preserve"> </t>
        </is>
      </c>
      <c r="C2" s="4" t="inlineStr">
        <is>
          <t xml:space="preserve"> </t>
        </is>
      </c>
    </row>
    <row r="3">
      <c r="A3" s="4" t="inlineStr">
        <is>
          <t>Investments</t>
        </is>
      </c>
      <c r="B3" s="6" t="n">
        <v>317400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VESTMENTS - Schedule of Investment (Details) £ in Millions</t>
        </is>
      </c>
      <c r="B1" s="2" t="inlineStr">
        <is>
          <t>Oct. 13, 2023 GBP (£)</t>
        </is>
      </c>
      <c r="C1" s="2" t="inlineStr">
        <is>
          <t>Jan. 31, 2024 USD ($)</t>
        </is>
      </c>
      <c r="D1" s="2" t="inlineStr">
        <is>
          <t>Jul. 31, 2023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Convertible loan note investment</t>
        </is>
      </c>
      <c r="B3" s="11" t="n">
        <v>1</v>
      </c>
      <c r="C3" s="6" t="n">
        <v>1227000</v>
      </c>
      <c r="D3" s="4" t="inlineStr">
        <is>
          <t xml:space="preserve"> </t>
        </is>
      </c>
    </row>
    <row r="4">
      <c r="A4" s="4" t="inlineStr">
        <is>
          <t>Other investments | $</t>
        </is>
      </c>
      <c r="B4" s="4" t="inlineStr">
        <is>
          <t xml:space="preserve"> </t>
        </is>
      </c>
      <c r="C4" s="5" t="n">
        <v>1947000</v>
      </c>
      <c r="D4" s="4" t="inlineStr">
        <is>
          <t xml:space="preserve"> </t>
        </is>
      </c>
    </row>
    <row r="5">
      <c r="A5" s="4" t="inlineStr">
        <is>
          <t>Investments | $</t>
        </is>
      </c>
      <c r="B5" s="4" t="inlineStr">
        <is>
          <t xml:space="preserve"> </t>
        </is>
      </c>
      <c r="C5" s="6" t="n">
        <v>3174000</v>
      </c>
      <c r="D5" s="6" t="n">
        <v>0</v>
      </c>
    </row>
    <row r="6">
      <c r="A6" s="4" t="inlineStr">
        <is>
          <t>Payments to acquire debt securities, available-for-sale | £</t>
        </is>
      </c>
      <c r="B6" s="11" t="n">
        <v>1</v>
      </c>
      <c r="C6" s="4" t="inlineStr">
        <is>
          <t xml:space="preserve"> </t>
        </is>
      </c>
      <c r="D6" s="4" t="inlineStr">
        <is>
          <t xml:space="preserve"> </t>
        </is>
      </c>
    </row>
    <row r="7">
      <c r="A7" s="4" t="inlineStr">
        <is>
          <t>Debt securities, available-for-sale, interest rate, stated percentage</t>
        </is>
      </c>
      <c r="B7" s="9" t="n">
        <v>0.11</v>
      </c>
      <c r="C7" s="4" t="inlineStr">
        <is>
          <t xml:space="preserve"> </t>
        </is>
      </c>
      <c r="D7" s="4" t="inlineStr">
        <is>
          <t xml:space="preserve"> </t>
        </is>
      </c>
    </row>
    <row r="8">
      <c r="A8" s="4" t="inlineStr">
        <is>
          <t>Debt securities, available-for-sale, loan principal | £</t>
        </is>
      </c>
      <c r="B8" s="11" t="n">
        <v>20</v>
      </c>
      <c r="C8" s="4" t="inlineStr">
        <is>
          <t xml:space="preserve"> </t>
        </is>
      </c>
      <c r="D8" s="4" t="inlineStr">
        <is>
          <t xml:space="preserve"> </t>
        </is>
      </c>
    </row>
    <row r="9">
      <c r="A9" s="4" t="inlineStr">
        <is>
          <t>Debt securities, available-for-sale, ownership interest percentage</t>
        </is>
      </c>
      <c r="B9" s="9" t="n">
        <v>0.05</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Unrealized Gain (Loss) on Investments (Details) - USD ($) $ in Thousands</t>
        </is>
      </c>
      <c r="B1" s="2" t="inlineStr">
        <is>
          <t>3 Months Ended</t>
        </is>
      </c>
      <c r="C1" s="2" t="inlineStr">
        <is>
          <t>6 Months Ended</t>
        </is>
      </c>
    </row>
    <row r="2">
      <c r="B2" s="2" t="inlineStr">
        <is>
          <t>Jan. 31, 2024</t>
        </is>
      </c>
      <c r="C2" s="2" t="inlineStr">
        <is>
          <t>Jan. 31, 2024</t>
        </is>
      </c>
    </row>
    <row r="3">
      <c r="A3" s="3" t="inlineStr">
        <is>
          <t>Investments, Debt and Equity Securities [Abstract]</t>
        </is>
      </c>
      <c r="B3" s="4" t="inlineStr">
        <is>
          <t xml:space="preserve"> </t>
        </is>
      </c>
      <c r="C3" s="4" t="inlineStr">
        <is>
          <t xml:space="preserve"> </t>
        </is>
      </c>
    </row>
    <row r="4">
      <c r="A4" s="4" t="inlineStr">
        <is>
          <t>Net gains recognized during the period on equity securities</t>
        </is>
      </c>
      <c r="B4" s="6" t="n">
        <v>1043</v>
      </c>
      <c r="C4" s="6" t="n">
        <v>596</v>
      </c>
    </row>
    <row r="5">
      <c r="A5" s="4" t="inlineStr">
        <is>
          <t>Less: Net gains recognized during the period on equity securities sold during the period</t>
        </is>
      </c>
      <c r="B5" s="5" t="n">
        <v>859</v>
      </c>
      <c r="C5" s="5" t="n">
        <v>393</v>
      </c>
    </row>
    <row r="6">
      <c r="A6" s="4" t="inlineStr">
        <is>
          <t>Unrealized net gains recognized during the period on equity securities still held at the end of the period</t>
        </is>
      </c>
      <c r="B6" s="6" t="n">
        <v>184</v>
      </c>
      <c r="C6" s="6" t="n">
        <v>2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of Accrued Expenses (Detail) - USD ($) $ in Thousands</t>
        </is>
      </c>
      <c r="B1" s="2" t="inlineStr">
        <is>
          <t>Jan. 31, 2024</t>
        </is>
      </c>
      <c r="C1" s="2" t="inlineStr">
        <is>
          <t>Jul. 31, 2023</t>
        </is>
      </c>
    </row>
    <row r="2">
      <c r="A2" s="3" t="inlineStr">
        <is>
          <t>Payables and Accruals [Abstract]</t>
        </is>
      </c>
      <c r="B2" s="4" t="inlineStr">
        <is>
          <t xml:space="preserve"> </t>
        </is>
      </c>
      <c r="C2" s="4" t="inlineStr">
        <is>
          <t xml:space="preserve"> </t>
        </is>
      </c>
    </row>
    <row r="3">
      <c r="A3" s="4" t="inlineStr">
        <is>
          <t>Accrued compensation</t>
        </is>
      </c>
      <c r="B3" s="6" t="n">
        <v>5348</v>
      </c>
      <c r="C3" s="6" t="n">
        <v>6891</v>
      </c>
    </row>
    <row r="4">
      <c r="A4" s="4" t="inlineStr">
        <is>
          <t>Accrued audit, tax and legal</t>
        </is>
      </c>
      <c r="B4" s="5" t="n">
        <v>3814</v>
      </c>
      <c r="C4" s="5" t="n">
        <v>5696</v>
      </c>
    </row>
    <row r="5">
      <c r="A5" s="4" t="inlineStr">
        <is>
          <t>Accrued price concessions</t>
        </is>
      </c>
      <c r="B5" s="5" t="n">
        <v>2464</v>
      </c>
      <c r="C5" s="5" t="n">
        <v>2981</v>
      </c>
    </row>
    <row r="6">
      <c r="A6" s="4" t="inlineStr">
        <is>
          <t>Accrued occupancy costs</t>
        </is>
      </c>
      <c r="B6" s="5" t="n">
        <v>1728</v>
      </c>
      <c r="C6" s="5" t="n">
        <v>1412</v>
      </c>
    </row>
    <row r="7">
      <c r="A7" s="4" t="inlineStr">
        <is>
          <t>Accrued taxes</t>
        </is>
      </c>
      <c r="B7" s="5" t="n">
        <v>1597</v>
      </c>
      <c r="C7" s="5" t="n">
        <v>2811</v>
      </c>
    </row>
    <row r="8">
      <c r="A8" s="4" t="inlineStr">
        <is>
          <t>Accrued IT costs</t>
        </is>
      </c>
      <c r="B8" s="5" t="n">
        <v>709</v>
      </c>
      <c r="C8" s="5" t="n">
        <v>831</v>
      </c>
    </row>
    <row r="9">
      <c r="A9" s="4" t="inlineStr">
        <is>
          <t>Accrued contract labor</t>
        </is>
      </c>
      <c r="B9" s="5" t="n">
        <v>543</v>
      </c>
      <c r="C9" s="5" t="n">
        <v>517</v>
      </c>
    </row>
    <row r="10">
      <c r="A10" s="4" t="inlineStr">
        <is>
          <t>Accrued freight</t>
        </is>
      </c>
      <c r="B10" s="5" t="n">
        <v>520</v>
      </c>
      <c r="C10" s="5" t="n">
        <v>502</v>
      </c>
    </row>
    <row r="11">
      <c r="A11" s="4" t="inlineStr">
        <is>
          <t>Accrued other</t>
        </is>
      </c>
      <c r="B11" s="5" t="n">
        <v>5213</v>
      </c>
      <c r="C11" s="5" t="n">
        <v>5133</v>
      </c>
    </row>
    <row r="12">
      <c r="A12" s="4" t="inlineStr">
        <is>
          <t>Total accrued expenses</t>
        </is>
      </c>
      <c r="B12" s="6" t="n">
        <v>21936</v>
      </c>
      <c r="C12" s="6" t="n">
        <v>26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Components of Other Current Liabilities (Details) - USD ($) $ in Thousands</t>
        </is>
      </c>
      <c r="B1" s="2" t="inlineStr">
        <is>
          <t>Jan. 31, 2024</t>
        </is>
      </c>
      <c r="C1" s="2" t="inlineStr">
        <is>
          <t>Jul. 31, 2023</t>
        </is>
      </c>
      <c r="D1" s="2" t="inlineStr">
        <is>
          <t>Aug. 01, 2022</t>
        </is>
      </c>
    </row>
    <row r="2">
      <c r="A2" s="3" t="inlineStr">
        <is>
          <t>Payables and Accruals [Abstract]</t>
        </is>
      </c>
      <c r="B2" s="4" t="inlineStr">
        <is>
          <t xml:space="preserve"> </t>
        </is>
      </c>
      <c r="C2" s="4" t="inlineStr">
        <is>
          <t xml:space="preserve"> </t>
        </is>
      </c>
      <c r="D2" s="4" t="inlineStr">
        <is>
          <t xml:space="preserve"> </t>
        </is>
      </c>
    </row>
    <row r="3">
      <c r="A3" s="4" t="inlineStr">
        <is>
          <t>Deferred revenue - current</t>
        </is>
      </c>
      <c r="B3" s="6" t="n">
        <v>2947</v>
      </c>
      <c r="C3" s="6" t="n">
        <v>2574</v>
      </c>
      <c r="D3" s="6" t="n">
        <v>2705</v>
      </c>
    </row>
    <row r="4">
      <c r="A4" s="4" t="inlineStr">
        <is>
          <t>Other</t>
        </is>
      </c>
      <c r="B4" s="5" t="n">
        <v>896</v>
      </c>
      <c r="C4" s="5" t="n">
        <v>1970</v>
      </c>
      <c r="D4" s="4" t="inlineStr">
        <is>
          <t xml:space="preserve"> </t>
        </is>
      </c>
    </row>
    <row r="5">
      <c r="A5" s="4" t="inlineStr">
        <is>
          <t>Total other current liabilities</t>
        </is>
      </c>
      <c r="B5" s="6" t="n">
        <v>3843</v>
      </c>
      <c r="C5" s="6" t="n">
        <v>4544</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12</v>
      </c>
      <c r="C4" s="6" t="n">
        <v>2497</v>
      </c>
      <c r="D4" s="6" t="n">
        <v>5158</v>
      </c>
      <c r="E4" s="6" t="n">
        <v>4902</v>
      </c>
    </row>
    <row r="5">
      <c r="A5" s="4" t="inlineStr">
        <is>
          <t>Short-term lease expense</t>
        </is>
      </c>
      <c r="B5" s="5" t="n">
        <v>427</v>
      </c>
      <c r="C5" s="5" t="n">
        <v>437</v>
      </c>
      <c r="D5" s="5" t="n">
        <v>878</v>
      </c>
      <c r="E5" s="5" t="n">
        <v>875</v>
      </c>
    </row>
    <row r="6">
      <c r="A6" s="4" t="inlineStr">
        <is>
          <t>Variable lease cost</t>
        </is>
      </c>
      <c r="B6" s="5" t="n">
        <v>0</v>
      </c>
      <c r="C6" s="5" t="n">
        <v>3</v>
      </c>
      <c r="D6" s="5" t="n">
        <v>0</v>
      </c>
      <c r="E6" s="5" t="n">
        <v>7</v>
      </c>
    </row>
    <row r="7">
      <c r="A7" s="4" t="inlineStr">
        <is>
          <t>Amortization of finance lease assets</t>
        </is>
      </c>
      <c r="B7" s="5" t="n">
        <v>0</v>
      </c>
      <c r="C7" s="5" t="n">
        <v>0</v>
      </c>
      <c r="D7" s="5" t="n">
        <v>0</v>
      </c>
      <c r="E7" s="5" t="n">
        <v>0</v>
      </c>
    </row>
    <row r="8">
      <c r="A8" s="4" t="inlineStr">
        <is>
          <t>Interest on finance lease liabilities</t>
        </is>
      </c>
      <c r="B8" s="5" t="n">
        <v>0</v>
      </c>
      <c r="C8" s="5" t="n">
        <v>0</v>
      </c>
      <c r="D8" s="5" t="n">
        <v>0</v>
      </c>
      <c r="E8" s="5" t="n">
        <v>0</v>
      </c>
    </row>
    <row r="9">
      <c r="A9" s="4" t="inlineStr">
        <is>
          <t>Sublease income</t>
        </is>
      </c>
      <c r="B9" s="5" t="n">
        <v>-124</v>
      </c>
      <c r="C9" s="5" t="n">
        <v>-291</v>
      </c>
      <c r="D9" s="5" t="n">
        <v>-291</v>
      </c>
      <c r="E9" s="5" t="n">
        <v>-564</v>
      </c>
    </row>
    <row r="10">
      <c r="A10" s="4" t="inlineStr">
        <is>
          <t>Total lease expense</t>
        </is>
      </c>
      <c r="B10" s="6" t="n">
        <v>2915</v>
      </c>
      <c r="C10" s="6" t="n">
        <v>2646</v>
      </c>
      <c r="D10" s="6" t="n">
        <v>5745</v>
      </c>
      <c r="E10" s="6" t="n">
        <v>5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6"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Earnings</t>
        </is>
      </c>
      <c r="F1" s="2" t="inlineStr">
        <is>
          <t>Accumulated Other Comprehensive Income (Loss)</t>
        </is>
      </c>
    </row>
    <row r="2">
      <c r="A2" s="4" t="inlineStr">
        <is>
          <t>Beginning balance (in shares) at Jul. 31, 2022</t>
        </is>
      </c>
      <c r="B2" s="4" t="inlineStr">
        <is>
          <t xml:space="preserve"> </t>
        </is>
      </c>
      <c r="C2" s="5" t="n">
        <v>6485309</v>
      </c>
      <c r="D2" s="4" t="inlineStr">
        <is>
          <t xml:space="preserve"> </t>
        </is>
      </c>
      <c r="E2" s="4" t="inlineStr">
        <is>
          <t xml:space="preserve"> </t>
        </is>
      </c>
      <c r="F2" s="4" t="inlineStr">
        <is>
          <t xml:space="preserve"> </t>
        </is>
      </c>
    </row>
    <row r="3">
      <c r="A3" s="4" t="inlineStr">
        <is>
          <t>Beginning balance at Jul. 31, 2022</t>
        </is>
      </c>
      <c r="B3" s="6" t="n">
        <v>-9206</v>
      </c>
      <c r="C3" s="6" t="n">
        <v>65</v>
      </c>
      <c r="D3" s="6" t="n">
        <v>7479906</v>
      </c>
      <c r="E3" s="6" t="n">
        <v>-7493317</v>
      </c>
      <c r="F3" s="6" t="n">
        <v>4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4431</v>
      </c>
      <c r="C5" s="4" t="inlineStr">
        <is>
          <t xml:space="preserve"> </t>
        </is>
      </c>
      <c r="D5" s="4" t="inlineStr">
        <is>
          <t xml:space="preserve"> </t>
        </is>
      </c>
      <c r="E5" s="5" t="n">
        <v>4431</v>
      </c>
      <c r="F5" s="4" t="inlineStr">
        <is>
          <t xml:space="preserve"> </t>
        </is>
      </c>
    </row>
    <row r="6">
      <c r="A6" s="4" t="inlineStr">
        <is>
          <t>Preferred dividends</t>
        </is>
      </c>
      <c r="B6" s="5" t="n">
        <v>-1074</v>
      </c>
      <c r="C6" s="4" t="inlineStr">
        <is>
          <t xml:space="preserve"> </t>
        </is>
      </c>
      <c r="D6" s="4" t="inlineStr">
        <is>
          <t xml:space="preserve"> </t>
        </is>
      </c>
      <c r="E6" s="5" t="n">
        <v>-1074</v>
      </c>
      <c r="F6" s="4" t="inlineStr">
        <is>
          <t xml:space="preserve"> </t>
        </is>
      </c>
    </row>
    <row r="7">
      <c r="A7" s="4" t="inlineStr">
        <is>
          <t>Restricted stock grants (in shares)</t>
        </is>
      </c>
      <c r="B7" s="4" t="inlineStr">
        <is>
          <t xml:space="preserve"> </t>
        </is>
      </c>
      <c r="C7" s="5" t="n">
        <v>27324</v>
      </c>
      <c r="D7" s="4" t="inlineStr">
        <is>
          <t xml:space="preserve"> </t>
        </is>
      </c>
      <c r="E7" s="4" t="inlineStr">
        <is>
          <t xml:space="preserve"> </t>
        </is>
      </c>
      <c r="F7" s="4" t="inlineStr">
        <is>
          <t xml:space="preserve"> </t>
        </is>
      </c>
    </row>
    <row r="8">
      <c r="A8" s="4" t="inlineStr">
        <is>
          <t>Share-based compensation</t>
        </is>
      </c>
      <c r="B8" s="5" t="n">
        <v>355</v>
      </c>
      <c r="C8" s="4" t="inlineStr">
        <is>
          <t xml:space="preserve"> </t>
        </is>
      </c>
      <c r="D8" s="5" t="n">
        <v>355</v>
      </c>
      <c r="E8" s="4" t="inlineStr">
        <is>
          <t xml:space="preserve"> </t>
        </is>
      </c>
      <c r="F8" s="4" t="inlineStr">
        <is>
          <t xml:space="preserve"> </t>
        </is>
      </c>
    </row>
    <row r="9">
      <c r="A9" s="4" t="inlineStr">
        <is>
          <t>Other comprehensive items</t>
        </is>
      </c>
      <c r="B9" s="5" t="n">
        <v>740</v>
      </c>
      <c r="C9" s="4" t="inlineStr">
        <is>
          <t xml:space="preserve"> </t>
        </is>
      </c>
      <c r="D9" s="4" t="inlineStr">
        <is>
          <t xml:space="preserve"> </t>
        </is>
      </c>
      <c r="E9" s="4" t="inlineStr">
        <is>
          <t xml:space="preserve"> </t>
        </is>
      </c>
      <c r="F9" s="5" t="n">
        <v>740</v>
      </c>
    </row>
    <row r="10">
      <c r="A10" s="4" t="inlineStr">
        <is>
          <t>Ending balance (in shares) at Jan. 31, 2023</t>
        </is>
      </c>
      <c r="B10" s="4" t="inlineStr">
        <is>
          <t xml:space="preserve"> </t>
        </is>
      </c>
      <c r="C10" s="5" t="n">
        <v>6512633</v>
      </c>
      <c r="D10" s="4" t="inlineStr">
        <is>
          <t xml:space="preserve"> </t>
        </is>
      </c>
      <c r="E10" s="4" t="inlineStr">
        <is>
          <t xml:space="preserve"> </t>
        </is>
      </c>
      <c r="F10" s="4" t="inlineStr">
        <is>
          <t xml:space="preserve"> </t>
        </is>
      </c>
    </row>
    <row r="11">
      <c r="A11" s="4" t="inlineStr">
        <is>
          <t>Ending balance at Jan. 31, 2023</t>
        </is>
      </c>
      <c r="B11" s="5" t="n">
        <v>-4754</v>
      </c>
      <c r="C11" s="6" t="n">
        <v>65</v>
      </c>
      <c r="D11" s="5" t="n">
        <v>7480261</v>
      </c>
      <c r="E11" s="5" t="n">
        <v>-7489960</v>
      </c>
      <c r="F11" s="5" t="n">
        <v>4880</v>
      </c>
    </row>
    <row r="12">
      <c r="A12" s="4" t="inlineStr">
        <is>
          <t>Beginning balance (in shares) at Oct. 31, 2022</t>
        </is>
      </c>
      <c r="B12" s="4" t="inlineStr">
        <is>
          <t xml:space="preserve"> </t>
        </is>
      </c>
      <c r="C12" s="5" t="n">
        <v>6499021</v>
      </c>
      <c r="D12" s="4" t="inlineStr">
        <is>
          <t xml:space="preserve"> </t>
        </is>
      </c>
      <c r="E12" s="4" t="inlineStr">
        <is>
          <t xml:space="preserve"> </t>
        </is>
      </c>
      <c r="F12" s="4" t="inlineStr">
        <is>
          <t xml:space="preserve"> </t>
        </is>
      </c>
    </row>
    <row r="13">
      <c r="A13" s="4" t="inlineStr">
        <is>
          <t>Beginning balance at Oct. 31, 2022</t>
        </is>
      </c>
      <c r="B13" s="5" t="n">
        <v>-8524</v>
      </c>
      <c r="C13" s="6" t="n">
        <v>65</v>
      </c>
      <c r="D13" s="5" t="n">
        <v>7480083</v>
      </c>
      <c r="E13" s="5" t="n">
        <v>-7488897</v>
      </c>
      <c r="F13" s="5" t="n">
        <v>2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526</v>
      </c>
      <c r="C15" s="4" t="inlineStr">
        <is>
          <t xml:space="preserve"> </t>
        </is>
      </c>
      <c r="D15" s="4" t="inlineStr">
        <is>
          <t xml:space="preserve"> </t>
        </is>
      </c>
      <c r="E15" s="5" t="n">
        <v>-526</v>
      </c>
      <c r="F15" s="4" t="inlineStr">
        <is>
          <t xml:space="preserve"> </t>
        </is>
      </c>
    </row>
    <row r="16">
      <c r="A16" s="4" t="inlineStr">
        <is>
          <t>Preferred dividends</t>
        </is>
      </c>
      <c r="B16" s="5" t="n">
        <v>-537</v>
      </c>
      <c r="C16" s="4" t="inlineStr">
        <is>
          <t xml:space="preserve"> </t>
        </is>
      </c>
      <c r="D16" s="4" t="inlineStr">
        <is>
          <t xml:space="preserve"> </t>
        </is>
      </c>
      <c r="E16" s="5" t="n">
        <v>-537</v>
      </c>
      <c r="F16" s="4" t="inlineStr">
        <is>
          <t xml:space="preserve"> </t>
        </is>
      </c>
    </row>
    <row r="17">
      <c r="A17" s="4" t="inlineStr">
        <is>
          <t>Restricted stock grants (in shares)</t>
        </is>
      </c>
      <c r="B17" s="4" t="inlineStr">
        <is>
          <t xml:space="preserve"> </t>
        </is>
      </c>
      <c r="C17" s="5" t="n">
        <v>13612</v>
      </c>
      <c r="D17" s="4" t="inlineStr">
        <is>
          <t xml:space="preserve"> </t>
        </is>
      </c>
      <c r="E17" s="4" t="inlineStr">
        <is>
          <t xml:space="preserve"> </t>
        </is>
      </c>
      <c r="F17" s="4" t="inlineStr">
        <is>
          <t xml:space="preserve"> </t>
        </is>
      </c>
    </row>
    <row r="18">
      <c r="A18" s="4" t="inlineStr">
        <is>
          <t>Share-based compensation</t>
        </is>
      </c>
      <c r="B18" s="5" t="n">
        <v>178</v>
      </c>
      <c r="C18" s="4" t="inlineStr">
        <is>
          <t xml:space="preserve"> </t>
        </is>
      </c>
      <c r="D18" s="5" t="n">
        <v>178</v>
      </c>
      <c r="E18" s="4" t="inlineStr">
        <is>
          <t xml:space="preserve"> </t>
        </is>
      </c>
      <c r="F18" s="4" t="inlineStr">
        <is>
          <t xml:space="preserve"> </t>
        </is>
      </c>
    </row>
    <row r="19">
      <c r="A19" s="4" t="inlineStr">
        <is>
          <t>Other comprehensive items</t>
        </is>
      </c>
      <c r="B19" s="5" t="n">
        <v>4655</v>
      </c>
      <c r="C19" s="4" t="inlineStr">
        <is>
          <t xml:space="preserve"> </t>
        </is>
      </c>
      <c r="D19" s="4" t="inlineStr">
        <is>
          <t xml:space="preserve"> </t>
        </is>
      </c>
      <c r="E19" s="4" t="inlineStr">
        <is>
          <t xml:space="preserve"> </t>
        </is>
      </c>
      <c r="F19" s="5" t="n">
        <v>4655</v>
      </c>
    </row>
    <row r="20">
      <c r="A20" s="4" t="inlineStr">
        <is>
          <t>Ending balance (in shares) at Jan. 31, 2023</t>
        </is>
      </c>
      <c r="B20" s="4" t="inlineStr">
        <is>
          <t xml:space="preserve"> </t>
        </is>
      </c>
      <c r="C20" s="5" t="n">
        <v>6512633</v>
      </c>
      <c r="D20" s="4" t="inlineStr">
        <is>
          <t xml:space="preserve"> </t>
        </is>
      </c>
      <c r="E20" s="4" t="inlineStr">
        <is>
          <t xml:space="preserve"> </t>
        </is>
      </c>
      <c r="F20" s="4" t="inlineStr">
        <is>
          <t xml:space="preserve"> </t>
        </is>
      </c>
    </row>
    <row r="21">
      <c r="A21" s="4" t="inlineStr">
        <is>
          <t>Ending balance at Jan. 31, 2023</t>
        </is>
      </c>
      <c r="B21" s="6" t="n">
        <v>-4754</v>
      </c>
      <c r="C21" s="6" t="n">
        <v>65</v>
      </c>
      <c r="D21" s="5" t="n">
        <v>7480261</v>
      </c>
      <c r="E21" s="5" t="n">
        <v>-7489960</v>
      </c>
      <c r="F21" s="5" t="n">
        <v>4880</v>
      </c>
    </row>
    <row r="22">
      <c r="A22" s="4" t="inlineStr">
        <is>
          <t>Beginning balance (in shares) at Jul. 31, 2023</t>
        </is>
      </c>
      <c r="B22" s="5" t="n">
        <v>6250493</v>
      </c>
      <c r="C22" s="5" t="n">
        <v>6250493</v>
      </c>
      <c r="D22" s="4" t="inlineStr">
        <is>
          <t xml:space="preserve"> </t>
        </is>
      </c>
      <c r="E22" s="4" t="inlineStr">
        <is>
          <t xml:space="preserve"> </t>
        </is>
      </c>
      <c r="F22" s="4" t="inlineStr">
        <is>
          <t xml:space="preserve"> </t>
        </is>
      </c>
    </row>
    <row r="23">
      <c r="A23" s="4" t="inlineStr">
        <is>
          <t>Beginning balance at Jul. 31, 2023</t>
        </is>
      </c>
      <c r="B23" s="6" t="n">
        <v>68624</v>
      </c>
      <c r="C23" s="6" t="n">
        <v>65</v>
      </c>
      <c r="D23" s="5" t="n">
        <v>61534</v>
      </c>
      <c r="E23" s="5" t="n">
        <v>7612</v>
      </c>
      <c r="F23" s="5" t="n">
        <v>-5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9782</v>
      </c>
      <c r="C25" s="4" t="inlineStr">
        <is>
          <t xml:space="preserve"> </t>
        </is>
      </c>
      <c r="D25" s="4" t="inlineStr">
        <is>
          <t xml:space="preserve"> </t>
        </is>
      </c>
      <c r="E25" s="5" t="n">
        <v>9782</v>
      </c>
      <c r="F25" s="4" t="inlineStr">
        <is>
          <t xml:space="preserve"> </t>
        </is>
      </c>
    </row>
    <row r="26">
      <c r="A26" s="4" t="inlineStr">
        <is>
          <t>Preferred dividends</t>
        </is>
      </c>
      <c r="B26" s="5" t="n">
        <v>-1073</v>
      </c>
      <c r="C26" s="4" t="inlineStr">
        <is>
          <t xml:space="preserve"> </t>
        </is>
      </c>
      <c r="D26" s="4" t="inlineStr">
        <is>
          <t xml:space="preserve"> </t>
        </is>
      </c>
      <c r="E26" s="5" t="n">
        <v>-1073</v>
      </c>
      <c r="F26" s="4" t="inlineStr">
        <is>
          <t xml:space="preserve"> </t>
        </is>
      </c>
    </row>
    <row r="27">
      <c r="A27" s="4" t="inlineStr">
        <is>
          <t>Restricted stock grants (in shares)</t>
        </is>
      </c>
      <c r="B27" s="4" t="inlineStr">
        <is>
          <t xml:space="preserve"> </t>
        </is>
      </c>
      <c r="C27" s="5" t="n">
        <v>35098</v>
      </c>
      <c r="D27" s="4" t="inlineStr">
        <is>
          <t xml:space="preserve"> </t>
        </is>
      </c>
      <c r="E27" s="4" t="inlineStr">
        <is>
          <t xml:space="preserve"> </t>
        </is>
      </c>
      <c r="F27" s="4" t="inlineStr">
        <is>
          <t xml:space="preserve"> </t>
        </is>
      </c>
    </row>
    <row r="28">
      <c r="A28" s="4" t="inlineStr">
        <is>
          <t>Share-based compensation</t>
        </is>
      </c>
      <c r="B28" s="5" t="n">
        <v>297</v>
      </c>
      <c r="C28" s="4" t="inlineStr">
        <is>
          <t xml:space="preserve"> </t>
        </is>
      </c>
      <c r="D28" s="5" t="n">
        <v>297</v>
      </c>
      <c r="E28" s="4" t="inlineStr">
        <is>
          <t xml:space="preserve"> </t>
        </is>
      </c>
      <c r="F28" s="4" t="inlineStr">
        <is>
          <t xml:space="preserve"> </t>
        </is>
      </c>
    </row>
    <row r="29">
      <c r="A29" s="4" t="inlineStr">
        <is>
          <t>Other comprehensive items</t>
        </is>
      </c>
      <c r="B29" s="6" t="n">
        <v>-273</v>
      </c>
      <c r="C29" s="4" t="inlineStr">
        <is>
          <t xml:space="preserve"> </t>
        </is>
      </c>
      <c r="D29" s="4" t="inlineStr">
        <is>
          <t xml:space="preserve"> </t>
        </is>
      </c>
      <c r="E29" s="4" t="inlineStr">
        <is>
          <t xml:space="preserve"> </t>
        </is>
      </c>
      <c r="F29" s="5" t="n">
        <v>-273</v>
      </c>
    </row>
    <row r="30">
      <c r="A30" s="4" t="inlineStr">
        <is>
          <t>Ending balance (in shares) at Jan. 31, 2024</t>
        </is>
      </c>
      <c r="B30" s="5" t="n">
        <v>6285591</v>
      </c>
      <c r="C30" s="5" t="n">
        <v>6285591</v>
      </c>
      <c r="D30" s="4" t="inlineStr">
        <is>
          <t xml:space="preserve"> </t>
        </is>
      </c>
      <c r="E30" s="4" t="inlineStr">
        <is>
          <t xml:space="preserve"> </t>
        </is>
      </c>
      <c r="F30" s="4" t="inlineStr">
        <is>
          <t xml:space="preserve"> </t>
        </is>
      </c>
    </row>
    <row r="31">
      <c r="A31" s="4" t="inlineStr">
        <is>
          <t>Ending balance at Jan. 31, 2024</t>
        </is>
      </c>
      <c r="B31" s="6" t="n">
        <v>77357</v>
      </c>
      <c r="C31" s="6" t="n">
        <v>65</v>
      </c>
      <c r="D31" s="5" t="n">
        <v>61831</v>
      </c>
      <c r="E31" s="5" t="n">
        <v>16321</v>
      </c>
      <c r="F31" s="5" t="n">
        <v>-860</v>
      </c>
    </row>
    <row r="32">
      <c r="A32" s="4" t="inlineStr">
        <is>
          <t>Beginning balance (in shares) at Oct. 31, 2023</t>
        </is>
      </c>
      <c r="B32" s="4" t="inlineStr">
        <is>
          <t xml:space="preserve"> </t>
        </is>
      </c>
      <c r="C32" s="5" t="n">
        <v>6267230</v>
      </c>
      <c r="D32" s="4" t="inlineStr">
        <is>
          <t xml:space="preserve"> </t>
        </is>
      </c>
      <c r="E32" s="4" t="inlineStr">
        <is>
          <t xml:space="preserve"> </t>
        </is>
      </c>
      <c r="F32" s="4" t="inlineStr">
        <is>
          <t xml:space="preserve"> </t>
        </is>
      </c>
    </row>
    <row r="33">
      <c r="A33" s="4" t="inlineStr">
        <is>
          <t>Beginning balance at Oct. 31, 2023</t>
        </is>
      </c>
      <c r="B33" s="5" t="n">
        <v>71665</v>
      </c>
      <c r="C33" s="6" t="n">
        <v>65</v>
      </c>
      <c r="D33" s="5" t="n">
        <v>61671</v>
      </c>
      <c r="E33" s="5" t="n">
        <v>11512</v>
      </c>
      <c r="F33" s="5" t="n">
        <v>-158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5346</v>
      </c>
      <c r="C35" s="4" t="inlineStr">
        <is>
          <t xml:space="preserve"> </t>
        </is>
      </c>
      <c r="D35" s="4" t="inlineStr">
        <is>
          <t xml:space="preserve"> </t>
        </is>
      </c>
      <c r="E35" s="5" t="n">
        <v>5346</v>
      </c>
      <c r="F35" s="4" t="inlineStr">
        <is>
          <t xml:space="preserve"> </t>
        </is>
      </c>
    </row>
    <row r="36">
      <c r="A36" s="4" t="inlineStr">
        <is>
          <t>Preferred dividends</t>
        </is>
      </c>
      <c r="B36" s="5" t="n">
        <v>-537</v>
      </c>
      <c r="C36" s="4" t="inlineStr">
        <is>
          <t xml:space="preserve"> </t>
        </is>
      </c>
      <c r="D36" s="4" t="inlineStr">
        <is>
          <t xml:space="preserve"> </t>
        </is>
      </c>
      <c r="E36" s="5" t="n">
        <v>-537</v>
      </c>
      <c r="F36" s="4" t="inlineStr">
        <is>
          <t xml:space="preserve"> </t>
        </is>
      </c>
    </row>
    <row r="37">
      <c r="A37" s="4" t="inlineStr">
        <is>
          <t>Restricted stock grants (in shares)</t>
        </is>
      </c>
      <c r="B37" s="4" t="inlineStr">
        <is>
          <t xml:space="preserve"> </t>
        </is>
      </c>
      <c r="C37" s="5" t="n">
        <v>18361</v>
      </c>
      <c r="D37" s="4" t="inlineStr">
        <is>
          <t xml:space="preserve"> </t>
        </is>
      </c>
      <c r="E37" s="4" t="inlineStr">
        <is>
          <t xml:space="preserve"> </t>
        </is>
      </c>
      <c r="F37" s="4" t="inlineStr">
        <is>
          <t xml:space="preserve"> </t>
        </is>
      </c>
    </row>
    <row r="38">
      <c r="A38" s="4" t="inlineStr">
        <is>
          <t>Share-based compensation</t>
        </is>
      </c>
      <c r="B38" s="5" t="n">
        <v>160</v>
      </c>
      <c r="C38" s="4" t="inlineStr">
        <is>
          <t xml:space="preserve"> </t>
        </is>
      </c>
      <c r="D38" s="5" t="n">
        <v>160</v>
      </c>
      <c r="E38" s="4" t="inlineStr">
        <is>
          <t xml:space="preserve"> </t>
        </is>
      </c>
      <c r="F38" s="4" t="inlineStr">
        <is>
          <t xml:space="preserve"> </t>
        </is>
      </c>
    </row>
    <row r="39">
      <c r="A39" s="4" t="inlineStr">
        <is>
          <t>Other comprehensive items</t>
        </is>
      </c>
      <c r="B39" s="6" t="n">
        <v>723</v>
      </c>
      <c r="C39" s="4" t="inlineStr">
        <is>
          <t xml:space="preserve"> </t>
        </is>
      </c>
      <c r="D39" s="4" t="inlineStr">
        <is>
          <t xml:space="preserve"> </t>
        </is>
      </c>
      <c r="E39" s="4" t="inlineStr">
        <is>
          <t xml:space="preserve"> </t>
        </is>
      </c>
      <c r="F39" s="5" t="n">
        <v>723</v>
      </c>
    </row>
    <row r="40">
      <c r="A40" s="4" t="inlineStr">
        <is>
          <t>Ending balance (in shares) at Jan. 31, 2024</t>
        </is>
      </c>
      <c r="B40" s="5" t="n">
        <v>6285591</v>
      </c>
      <c r="C40" s="5" t="n">
        <v>6285591</v>
      </c>
      <c r="D40" s="4" t="inlineStr">
        <is>
          <t xml:space="preserve"> </t>
        </is>
      </c>
      <c r="E40" s="4" t="inlineStr">
        <is>
          <t xml:space="preserve"> </t>
        </is>
      </c>
      <c r="F40" s="4" t="inlineStr">
        <is>
          <t xml:space="preserve"> </t>
        </is>
      </c>
    </row>
    <row r="41">
      <c r="A41" s="4" t="inlineStr">
        <is>
          <t>Ending balance at Jan. 31, 2024</t>
        </is>
      </c>
      <c r="B41" s="6" t="n">
        <v>77357</v>
      </c>
      <c r="C41" s="6" t="n">
        <v>65</v>
      </c>
      <c r="D41" s="6" t="n">
        <v>61831</v>
      </c>
      <c r="E41" s="6" t="n">
        <v>16321</v>
      </c>
      <c r="F41" s="6" t="n">
        <v>-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an. 31, 2024</t>
        </is>
      </c>
      <c r="C2" s="2" t="inlineStr">
        <is>
          <t>Jan. 31, 2023</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5019</v>
      </c>
      <c r="C4" s="6" t="n">
        <v>4826</v>
      </c>
    </row>
    <row r="5">
      <c r="A5" s="4" t="inlineStr">
        <is>
          <t>Financing cash flows from finance leases</t>
        </is>
      </c>
      <c r="B5" s="6" t="n">
        <v>0</v>
      </c>
      <c r="C5" s="6" t="n">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Summary of Components of Debt and Reconciliation to Carrying Amount (Details) - USD ($) $ in Thousands</t>
        </is>
      </c>
      <c r="B1" s="2" t="inlineStr">
        <is>
          <t>Jan. 31, 2024</t>
        </is>
      </c>
      <c r="C1" s="2" t="inlineStr">
        <is>
          <t>Jul. 31, 2023</t>
        </is>
      </c>
      <c r="D1" s="2" t="inlineStr">
        <is>
          <t>May 01, 2023</t>
        </is>
      </c>
      <c r="E1" s="2" t="inlineStr">
        <is>
          <t>Feb. 28,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debt, net</t>
        </is>
      </c>
      <c r="B3" s="6" t="n">
        <v>12903</v>
      </c>
      <c r="C3" s="6" t="n">
        <v>12461</v>
      </c>
      <c r="D3" s="4" t="inlineStr">
        <is>
          <t xml:space="preserve"> </t>
        </is>
      </c>
      <c r="E3" s="4" t="inlineStr">
        <is>
          <t xml:space="preserve"> </t>
        </is>
      </c>
    </row>
    <row r="4">
      <c r="A4" s="4" t="inlineStr">
        <is>
          <t>Convertible note investmen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Principal amount of long term debt</t>
        </is>
      </c>
      <c r="B6" s="5" t="n">
        <v>12903</v>
      </c>
      <c r="C6" s="5" t="n">
        <v>12461</v>
      </c>
      <c r="D6" s="4" t="inlineStr">
        <is>
          <t xml:space="preserve"> </t>
        </is>
      </c>
      <c r="E6" s="4" t="inlineStr">
        <is>
          <t xml:space="preserve"> </t>
        </is>
      </c>
    </row>
    <row r="7">
      <c r="A7" s="4" t="inlineStr">
        <is>
          <t>Convertible note investment | SPHG Holding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stated interest rate</t>
        </is>
      </c>
      <c r="B9" s="4" t="inlineStr">
        <is>
          <t xml:space="preserve"> </t>
        </is>
      </c>
      <c r="C9" s="4" t="inlineStr">
        <is>
          <t xml:space="preserve"> </t>
        </is>
      </c>
      <c r="D9" s="10" t="n">
        <v>0.075</v>
      </c>
      <c r="E9" s="10" t="n">
        <v>0.075</v>
      </c>
    </row>
    <row r="10">
      <c r="A10" s="4" t="inlineStr">
        <is>
          <t>Umpqua Revolv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6" t="n">
        <v>0</v>
      </c>
      <c r="C12" s="6" t="n">
        <v>0</v>
      </c>
      <c r="D12" s="4" t="inlineStr">
        <is>
          <t xml:space="preserve"> </t>
        </is>
      </c>
      <c r="E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DEBT - Additional Information (Details) - USD ($) $ in Millions</t>
        </is>
      </c>
      <c r="B1" s="2" t="inlineStr">
        <is>
          <t>6 Months Ended</t>
        </is>
      </c>
    </row>
    <row r="2">
      <c r="B2" s="2" t="inlineStr">
        <is>
          <t>Jan. 31, 2023</t>
        </is>
      </c>
      <c r="C2" s="2" t="inlineStr">
        <is>
          <t>Jan. 31, 2024</t>
        </is>
      </c>
      <c r="D2" s="2" t="inlineStr">
        <is>
          <t>Jul. 31, 2023</t>
        </is>
      </c>
      <c r="E2" s="2" t="inlineStr">
        <is>
          <t>May 01, 2023</t>
        </is>
      </c>
      <c r="F2" s="2" t="inlineStr">
        <is>
          <t>Mar. 16, 2022</t>
        </is>
      </c>
      <c r="G2" s="2" t="inlineStr">
        <is>
          <t>Feb. 28, 2019</t>
        </is>
      </c>
    </row>
    <row r="3">
      <c r="A3" s="4" t="inlineStr">
        <is>
          <t>Umpqua Revol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credit commitment</t>
        </is>
      </c>
      <c r="B5" s="4" t="inlineStr">
        <is>
          <t xml:space="preserve"> </t>
        </is>
      </c>
      <c r="C5" s="4" t="inlineStr">
        <is>
          <t xml:space="preserve"> </t>
        </is>
      </c>
      <c r="D5" s="4" t="inlineStr">
        <is>
          <t xml:space="preserve"> </t>
        </is>
      </c>
      <c r="E5" s="4" t="inlineStr">
        <is>
          <t xml:space="preserve"> </t>
        </is>
      </c>
      <c r="F5" s="12" t="n">
        <v>12.5</v>
      </c>
      <c r="G5" s="4" t="inlineStr">
        <is>
          <t xml:space="preserve"> </t>
        </is>
      </c>
    </row>
    <row r="6">
      <c r="A6" s="4" t="inlineStr">
        <is>
          <t>Line of credit facility, sublimit borrowing capacity</t>
        </is>
      </c>
      <c r="B6" s="4" t="inlineStr">
        <is>
          <t xml:space="preserve"> </t>
        </is>
      </c>
      <c r="C6" s="4" t="inlineStr">
        <is>
          <t xml:space="preserve"> </t>
        </is>
      </c>
      <c r="D6" s="4" t="inlineStr">
        <is>
          <t xml:space="preserve"> </t>
        </is>
      </c>
      <c r="E6" s="4" t="inlineStr">
        <is>
          <t xml:space="preserve"> </t>
        </is>
      </c>
      <c r="F6" s="6" t="n">
        <v>5</v>
      </c>
      <c r="G6" s="4" t="inlineStr">
        <is>
          <t xml:space="preserve"> </t>
        </is>
      </c>
    </row>
    <row r="7">
      <c r="A7" s="4" t="inlineStr">
        <is>
          <t>Revolving credit facility</t>
        </is>
      </c>
      <c r="B7" s="4" t="inlineStr">
        <is>
          <t xml:space="preserve"> </t>
        </is>
      </c>
      <c r="C7" s="12" t="n">
        <v>0.6</v>
      </c>
      <c r="D7" s="4" t="inlineStr">
        <is>
          <t xml:space="preserve"> </t>
        </is>
      </c>
      <c r="E7" s="4" t="inlineStr">
        <is>
          <t xml:space="preserve"> </t>
        </is>
      </c>
      <c r="F7" s="4" t="inlineStr">
        <is>
          <t xml:space="preserve"> </t>
        </is>
      </c>
      <c r="G7" s="4" t="inlineStr">
        <is>
          <t xml:space="preserve"> </t>
        </is>
      </c>
    </row>
    <row r="8">
      <c r="A8" s="4" t="inlineStr">
        <is>
          <t>MidCap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readily available borrowing capacity</t>
        </is>
      </c>
      <c r="B10" s="4" t="inlineStr">
        <is>
          <t xml:space="preserve"> </t>
        </is>
      </c>
      <c r="C10" s="13" t="n">
        <v>11.9</v>
      </c>
      <c r="D10" s="4" t="inlineStr">
        <is>
          <t xml:space="preserve"> </t>
        </is>
      </c>
      <c r="E10" s="4" t="inlineStr">
        <is>
          <t xml:space="preserve"> </t>
        </is>
      </c>
      <c r="F10" s="4" t="inlineStr">
        <is>
          <t xml:space="preserve"> </t>
        </is>
      </c>
      <c r="G10" s="4" t="inlineStr">
        <is>
          <t xml:space="preserve"> </t>
        </is>
      </c>
    </row>
    <row r="11">
      <c r="A11" s="4" t="inlineStr">
        <is>
          <t>Convertible note investment | SPHG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stated interest rate</t>
        </is>
      </c>
      <c r="B13" s="4" t="inlineStr">
        <is>
          <t xml:space="preserve"> </t>
        </is>
      </c>
      <c r="C13" s="4" t="inlineStr">
        <is>
          <t xml:space="preserve"> </t>
        </is>
      </c>
      <c r="D13" s="4" t="inlineStr">
        <is>
          <t xml:space="preserve"> </t>
        </is>
      </c>
      <c r="E13" s="10" t="n">
        <v>0.075</v>
      </c>
      <c r="F13" s="4" t="inlineStr">
        <is>
          <t xml:space="preserve"> </t>
        </is>
      </c>
      <c r="G13" s="10" t="n">
        <v>0.075</v>
      </c>
    </row>
    <row r="14">
      <c r="A14" s="4" t="inlineStr">
        <is>
          <t>Debt instrument, face amount</t>
        </is>
      </c>
      <c r="B14" s="4" t="inlineStr">
        <is>
          <t xml:space="preserve"> </t>
        </is>
      </c>
      <c r="C14" s="12" t="n">
        <v>12.9</v>
      </c>
      <c r="D14" s="12" t="n">
        <v>12.9</v>
      </c>
      <c r="E14" s="4" t="inlineStr">
        <is>
          <t xml:space="preserve"> </t>
        </is>
      </c>
      <c r="F14" s="4" t="inlineStr">
        <is>
          <t xml:space="preserve"> </t>
        </is>
      </c>
      <c r="G14" s="12" t="n">
        <v>14.9</v>
      </c>
    </row>
    <row r="15">
      <c r="A15" s="4" t="inlineStr">
        <is>
          <t>Debt instrument, repaid, principal</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terest Expense, Debt [Line Items]</t>
        </is>
      </c>
      <c r="B3" s="4" t="inlineStr">
        <is>
          <t xml:space="preserve"> </t>
        </is>
      </c>
      <c r="C3" s="4" t="inlineStr">
        <is>
          <t xml:space="preserve"> </t>
        </is>
      </c>
      <c r="D3" s="4" t="inlineStr">
        <is>
          <t xml:space="preserve"> </t>
        </is>
      </c>
      <c r="E3" s="4" t="inlineStr">
        <is>
          <t xml:space="preserve"> </t>
        </is>
      </c>
    </row>
    <row r="4">
      <c r="A4" s="4" t="inlineStr">
        <is>
          <t>Debt instrument, interest expense</t>
        </is>
      </c>
      <c r="B4" s="6" t="n">
        <v>249</v>
      </c>
      <c r="C4" s="6" t="n">
        <v>848</v>
      </c>
      <c r="D4" s="6" t="n">
        <v>496</v>
      </c>
      <c r="E4" s="6" t="n">
        <v>1674</v>
      </c>
    </row>
    <row r="5">
      <c r="A5" s="4" t="inlineStr">
        <is>
          <t>Debt instrument, interest rate, effective percentage</t>
        </is>
      </c>
      <c r="B5" s="10" t="n">
        <v>0.278</v>
      </c>
      <c r="C5" s="4" t="inlineStr">
        <is>
          <t xml:space="preserve"> </t>
        </is>
      </c>
      <c r="D5" s="10" t="n">
        <v>0.278</v>
      </c>
      <c r="E5" s="4" t="inlineStr">
        <is>
          <t xml:space="preserve"> </t>
        </is>
      </c>
    </row>
    <row r="6">
      <c r="A6" s="4" t="inlineStr">
        <is>
          <t>Umpqua Revolver</t>
        </is>
      </c>
      <c r="B6" s="4" t="inlineStr">
        <is>
          <t xml:space="preserve"> </t>
        </is>
      </c>
      <c r="C6" s="4" t="inlineStr">
        <is>
          <t xml:space="preserve"> </t>
        </is>
      </c>
      <c r="D6" s="4" t="inlineStr">
        <is>
          <t xml:space="preserve"> </t>
        </is>
      </c>
      <c r="E6" s="4" t="inlineStr">
        <is>
          <t xml:space="preserve"> </t>
        </is>
      </c>
    </row>
    <row r="7">
      <c r="A7" s="3" t="inlineStr">
        <is>
          <t>Interest Expense, Debt [Line Items]</t>
        </is>
      </c>
      <c r="B7" s="4" t="inlineStr">
        <is>
          <t xml:space="preserve"> </t>
        </is>
      </c>
      <c r="C7" s="4" t="inlineStr">
        <is>
          <t xml:space="preserve"> </t>
        </is>
      </c>
      <c r="D7" s="4" t="inlineStr">
        <is>
          <t xml:space="preserve"> </t>
        </is>
      </c>
      <c r="E7" s="4" t="inlineStr">
        <is>
          <t xml:space="preserve"> </t>
        </is>
      </c>
    </row>
    <row r="8">
      <c r="A8" s="4" t="inlineStr">
        <is>
          <t>Debt instrument, interest expense</t>
        </is>
      </c>
      <c r="B8" s="6" t="n">
        <v>0</v>
      </c>
      <c r="C8" s="5" t="n">
        <v>12</v>
      </c>
      <c r="D8" s="6" t="n">
        <v>0</v>
      </c>
      <c r="E8" s="5" t="n">
        <v>24</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Interest Expense, Deb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expense</t>
        </is>
      </c>
      <c r="B11" s="5" t="n">
        <v>0</v>
      </c>
      <c r="C11" s="5" t="n">
        <v>3</v>
      </c>
      <c r="D11" s="5" t="n">
        <v>0</v>
      </c>
      <c r="E11" s="5" t="n">
        <v>21</v>
      </c>
    </row>
    <row r="12">
      <c r="A12" s="4" t="inlineStr">
        <is>
          <t>SPHG Holdings | Interest expense related to contractual interest coupon on the SPHG Note</t>
        </is>
      </c>
      <c r="B12" s="4" t="inlineStr">
        <is>
          <t xml:space="preserve"> </t>
        </is>
      </c>
      <c r="C12" s="4" t="inlineStr">
        <is>
          <t xml:space="preserve"> </t>
        </is>
      </c>
      <c r="D12" s="4" t="inlineStr">
        <is>
          <t xml:space="preserve"> </t>
        </is>
      </c>
      <c r="E12" s="4" t="inlineStr">
        <is>
          <t xml:space="preserve"> </t>
        </is>
      </c>
    </row>
    <row r="13">
      <c r="A13" s="3" t="inlineStr">
        <is>
          <t>Interest Expense, Deb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expense</t>
        </is>
      </c>
      <c r="B14" s="5" t="n">
        <v>249</v>
      </c>
      <c r="C14" s="5" t="n">
        <v>286</v>
      </c>
      <c r="D14" s="5" t="n">
        <v>496</v>
      </c>
      <c r="E14" s="5" t="n">
        <v>573</v>
      </c>
    </row>
    <row r="15">
      <c r="A15" s="4" t="inlineStr">
        <is>
          <t>SPHG Holdings | Interest expense related to accretion of the discount on the SPHG Note(a)</t>
        </is>
      </c>
      <c r="B15" s="4" t="inlineStr">
        <is>
          <t xml:space="preserve"> </t>
        </is>
      </c>
      <c r="C15" s="4" t="inlineStr">
        <is>
          <t xml:space="preserve"> </t>
        </is>
      </c>
      <c r="D15" s="4" t="inlineStr">
        <is>
          <t xml:space="preserve"> </t>
        </is>
      </c>
      <c r="E15" s="4" t="inlineStr">
        <is>
          <t xml:space="preserve"> </t>
        </is>
      </c>
    </row>
    <row r="16">
      <c r="A16" s="3" t="inlineStr">
        <is>
          <t>Interest Expense,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expense</t>
        </is>
      </c>
      <c r="B17" s="6" t="n">
        <v>0</v>
      </c>
      <c r="C17" s="6" t="n">
        <v>547</v>
      </c>
      <c r="D17" s="6" t="n">
        <v>0</v>
      </c>
      <c r="E17" s="6" t="n">
        <v>10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CONTINGENCIES - Additional Information (Details) - USD ($)</t>
        </is>
      </c>
      <c r="B1" s="2" t="inlineStr">
        <is>
          <t>Aug. 18, 2022</t>
        </is>
      </c>
      <c r="C1" s="2" t="inlineStr">
        <is>
          <t>Feb. 18, 2022</t>
        </is>
      </c>
      <c r="D1" s="2" t="inlineStr">
        <is>
          <t>Aug. 13, 2021</t>
        </is>
      </c>
      <c r="E1" s="2" t="inlineStr">
        <is>
          <t>Dec. 15, 2017</t>
        </is>
      </c>
    </row>
    <row r="2">
      <c r="A2" s="4" t="inlineStr">
        <is>
          <t>Reith v. Lichtenstein</t>
        </is>
      </c>
      <c r="B2" s="4" t="inlineStr">
        <is>
          <t xml:space="preserve"> </t>
        </is>
      </c>
      <c r="C2" s="4" t="inlineStr">
        <is>
          <t xml:space="preserve"> </t>
        </is>
      </c>
      <c r="D2" s="4" t="inlineStr">
        <is>
          <t xml:space="preserve"> </t>
        </is>
      </c>
      <c r="E2" s="4" t="inlineStr">
        <is>
          <t xml:space="preserve">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ash paid to plaintiff</t>
        </is>
      </c>
      <c r="B4" s="4" t="inlineStr">
        <is>
          <t xml:space="preserve"> </t>
        </is>
      </c>
      <c r="C4" s="4" t="inlineStr">
        <is>
          <t xml:space="preserve"> </t>
        </is>
      </c>
      <c r="D4" s="6" t="n">
        <v>2800000</v>
      </c>
      <c r="E4" s="4" t="inlineStr">
        <is>
          <t xml:space="preserve"> </t>
        </is>
      </c>
    </row>
    <row r="5">
      <c r="A5" s="4" t="inlineStr">
        <is>
          <t>Legal fees</t>
        </is>
      </c>
      <c r="B5" s="6" t="n">
        <v>1600000</v>
      </c>
      <c r="C5" s="6" t="n">
        <v>2050000</v>
      </c>
      <c r="D5" s="4" t="inlineStr">
        <is>
          <t xml:space="preserve"> </t>
        </is>
      </c>
      <c r="E5" s="4" t="inlineStr">
        <is>
          <t xml:space="preserve"> </t>
        </is>
      </c>
    </row>
    <row r="6">
      <c r="A6" s="4" t="inlineStr">
        <is>
          <t>Litigation settlement, amount awarded from other party</t>
        </is>
      </c>
      <c r="B6" s="5" t="n">
        <v>3000000</v>
      </c>
      <c r="C6" s="4" t="inlineStr">
        <is>
          <t xml:space="preserve"> </t>
        </is>
      </c>
      <c r="D6" s="4" t="inlineStr">
        <is>
          <t xml:space="preserve"> </t>
        </is>
      </c>
      <c r="E6" s="4" t="inlineStr">
        <is>
          <t xml:space="preserve"> </t>
        </is>
      </c>
    </row>
    <row r="7">
      <c r="A7" s="4" t="inlineStr">
        <is>
          <t>Litigation settlement, expense</t>
        </is>
      </c>
      <c r="B7" s="5" t="n">
        <v>100000</v>
      </c>
      <c r="C7" s="4" t="inlineStr">
        <is>
          <t xml:space="preserve"> </t>
        </is>
      </c>
      <c r="D7" s="4" t="inlineStr">
        <is>
          <t xml:space="preserve"> </t>
        </is>
      </c>
      <c r="E7" s="4" t="inlineStr">
        <is>
          <t xml:space="preserve"> </t>
        </is>
      </c>
    </row>
    <row r="8">
      <c r="A8" s="4" t="inlineStr">
        <is>
          <t>Litigation settlement, distribution amount</t>
        </is>
      </c>
      <c r="B8" s="6" t="n">
        <v>1</v>
      </c>
      <c r="C8" s="4" t="inlineStr">
        <is>
          <t xml:space="preserve"> </t>
        </is>
      </c>
      <c r="D8" s="4" t="inlineStr">
        <is>
          <t xml:space="preserve"> </t>
        </is>
      </c>
      <c r="E8" s="4" t="inlineStr">
        <is>
          <t xml:space="preserve"> </t>
        </is>
      </c>
    </row>
    <row r="9">
      <c r="A9" s="4" t="inlineStr">
        <is>
          <t>Reith v. Lichtenstein | Steel Holding</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Cash paid to plaintiff</t>
        </is>
      </c>
      <c r="B11" s="4" t="inlineStr">
        <is>
          <t xml:space="preserve"> </t>
        </is>
      </c>
      <c r="C11" s="4" t="inlineStr">
        <is>
          <t xml:space="preserve"> </t>
        </is>
      </c>
      <c r="D11" s="5" t="n">
        <v>1100000</v>
      </c>
      <c r="E11" s="4" t="inlineStr">
        <is>
          <t xml:space="preserve"> </t>
        </is>
      </c>
    </row>
    <row r="12">
      <c r="A12" s="4" t="inlineStr">
        <is>
          <t>Reith v. Lichtenstein | Steel Connect, Inc.</t>
        </is>
      </c>
      <c r="B12" s="4" t="inlineStr">
        <is>
          <t xml:space="preserve"> </t>
        </is>
      </c>
      <c r="C12" s="4" t="inlineStr">
        <is>
          <t xml:space="preserve"> </t>
        </is>
      </c>
      <c r="D12" s="4" t="inlineStr">
        <is>
          <t xml:space="preserve"> </t>
        </is>
      </c>
      <c r="E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row>
    <row r="14">
      <c r="A14" s="4" t="inlineStr">
        <is>
          <t>Cash paid to plaintiff</t>
        </is>
      </c>
      <c r="B14" s="4" t="inlineStr">
        <is>
          <t xml:space="preserve"> </t>
        </is>
      </c>
      <c r="C14" s="4" t="inlineStr">
        <is>
          <t xml:space="preserve"> </t>
        </is>
      </c>
      <c r="D14" s="6" t="n">
        <v>1700000</v>
      </c>
      <c r="E14" s="4" t="inlineStr">
        <is>
          <t xml:space="preserve"> </t>
        </is>
      </c>
    </row>
    <row r="15">
      <c r="A15" s="4" t="inlineStr">
        <is>
          <t>Reith v. Lichtenstein | Director | Restricted Stock</t>
        </is>
      </c>
      <c r="B15" s="4" t="inlineStr">
        <is>
          <t xml:space="preserve"> </t>
        </is>
      </c>
      <c r="C15" s="4" t="inlineStr">
        <is>
          <t xml:space="preserve"> </t>
        </is>
      </c>
      <c r="D15" s="4" t="inlineStr">
        <is>
          <t xml:space="preserve"> </t>
        </is>
      </c>
      <c r="E15" s="4" t="inlineStr">
        <is>
          <t xml:space="preserve"> </t>
        </is>
      </c>
    </row>
    <row r="16">
      <c r="A16" s="3" t="inlineStr">
        <is>
          <t>Contingencies [Line Items]</t>
        </is>
      </c>
      <c r="B16" s="4" t="inlineStr">
        <is>
          <t xml:space="preserve"> </t>
        </is>
      </c>
      <c r="C16" s="4" t="inlineStr">
        <is>
          <t xml:space="preserve"> </t>
        </is>
      </c>
      <c r="D16" s="4" t="inlineStr">
        <is>
          <t xml:space="preserve"> </t>
        </is>
      </c>
      <c r="E16" s="4" t="inlineStr">
        <is>
          <t xml:space="preserve"> </t>
        </is>
      </c>
    </row>
    <row r="17">
      <c r="A17" s="4" t="inlineStr">
        <is>
          <t>Number of shares surrendered</t>
        </is>
      </c>
      <c r="B17" s="4" t="inlineStr">
        <is>
          <t xml:space="preserve"> </t>
        </is>
      </c>
      <c r="C17" s="4" t="inlineStr">
        <is>
          <t xml:space="preserve"> </t>
        </is>
      </c>
      <c r="D17" s="5" t="n">
        <v>353571</v>
      </c>
      <c r="E17" s="4" t="inlineStr">
        <is>
          <t xml:space="preserve"> </t>
        </is>
      </c>
    </row>
    <row r="18">
      <c r="A18" s="4" t="inlineStr">
        <is>
          <t>Reith v. Lichtenstein | Director | Restricted Stock | Warren Lichtenstein</t>
        </is>
      </c>
      <c r="B18" s="4" t="inlineStr">
        <is>
          <t xml:space="preserve"> </t>
        </is>
      </c>
      <c r="C18" s="4" t="inlineStr">
        <is>
          <t xml:space="preserve"> </t>
        </is>
      </c>
      <c r="D18" s="4" t="inlineStr">
        <is>
          <t xml:space="preserve"> </t>
        </is>
      </c>
      <c r="E18" s="4" t="inlineStr">
        <is>
          <t xml:space="preserve"> </t>
        </is>
      </c>
    </row>
    <row r="19">
      <c r="A19" s="3" t="inlineStr">
        <is>
          <t>Contingencies [Line Items]</t>
        </is>
      </c>
      <c r="B19" s="4" t="inlineStr">
        <is>
          <t xml:space="preserve"> </t>
        </is>
      </c>
      <c r="C19" s="4" t="inlineStr">
        <is>
          <t xml:space="preserve"> </t>
        </is>
      </c>
      <c r="D19" s="4" t="inlineStr">
        <is>
          <t xml:space="preserve"> </t>
        </is>
      </c>
      <c r="E19" s="4" t="inlineStr">
        <is>
          <t xml:space="preserve"> </t>
        </is>
      </c>
    </row>
    <row r="20">
      <c r="A20" s="4" t="inlineStr">
        <is>
          <t>Number of vested shares surrendered</t>
        </is>
      </c>
      <c r="B20" s="4" t="inlineStr">
        <is>
          <t xml:space="preserve"> </t>
        </is>
      </c>
      <c r="C20" s="4" t="inlineStr">
        <is>
          <t xml:space="preserve"> </t>
        </is>
      </c>
      <c r="D20" s="5" t="n">
        <v>196429</v>
      </c>
      <c r="E20" s="4" t="inlineStr">
        <is>
          <t xml:space="preserve"> </t>
        </is>
      </c>
    </row>
    <row r="21">
      <c r="A21" s="4" t="inlineStr">
        <is>
          <t>Number of nonvested shares surrendered</t>
        </is>
      </c>
      <c r="B21" s="4" t="inlineStr">
        <is>
          <t xml:space="preserve"> </t>
        </is>
      </c>
      <c r="C21" s="4" t="inlineStr">
        <is>
          <t xml:space="preserve"> </t>
        </is>
      </c>
      <c r="D21" s="5" t="n">
        <v>32143</v>
      </c>
      <c r="E21" s="4" t="inlineStr">
        <is>
          <t xml:space="preserve"> </t>
        </is>
      </c>
    </row>
    <row r="22">
      <c r="A22" s="4" t="inlineStr">
        <is>
          <t>Reith v. Lichtenstein | Director | Restricted Stock | Jack Howard</t>
        </is>
      </c>
      <c r="B22" s="4" t="inlineStr">
        <is>
          <t xml:space="preserve"> </t>
        </is>
      </c>
      <c r="C22" s="4" t="inlineStr">
        <is>
          <t xml:space="preserve"> </t>
        </is>
      </c>
      <c r="D22" s="4" t="inlineStr">
        <is>
          <t xml:space="preserve"> </t>
        </is>
      </c>
      <c r="E22" s="4" t="inlineStr">
        <is>
          <t xml:space="preserve"> </t>
        </is>
      </c>
    </row>
    <row r="23">
      <c r="A23" s="3" t="inlineStr">
        <is>
          <t>Contingencies [Line Items]</t>
        </is>
      </c>
      <c r="B23" s="4" t="inlineStr">
        <is>
          <t xml:space="preserve"> </t>
        </is>
      </c>
      <c r="C23" s="4" t="inlineStr">
        <is>
          <t xml:space="preserve"> </t>
        </is>
      </c>
      <c r="D23" s="4" t="inlineStr">
        <is>
          <t xml:space="preserve"> </t>
        </is>
      </c>
      <c r="E23" s="4" t="inlineStr">
        <is>
          <t xml:space="preserve"> </t>
        </is>
      </c>
    </row>
    <row r="24">
      <c r="A24" s="4" t="inlineStr">
        <is>
          <t>Number of vested shares surrendered</t>
        </is>
      </c>
      <c r="B24" s="4" t="inlineStr">
        <is>
          <t xml:space="preserve"> </t>
        </is>
      </c>
      <c r="C24" s="4" t="inlineStr">
        <is>
          <t xml:space="preserve"> </t>
        </is>
      </c>
      <c r="D24" s="5" t="n">
        <v>98214</v>
      </c>
      <c r="E24" s="4" t="inlineStr">
        <is>
          <t xml:space="preserve"> </t>
        </is>
      </c>
    </row>
    <row r="25">
      <c r="A25" s="4" t="inlineStr">
        <is>
          <t>Number of nonvested shares surrendered</t>
        </is>
      </c>
      <c r="B25" s="4" t="inlineStr">
        <is>
          <t xml:space="preserve"> </t>
        </is>
      </c>
      <c r="C25" s="4" t="inlineStr">
        <is>
          <t xml:space="preserve"> </t>
        </is>
      </c>
      <c r="D25" s="5" t="n">
        <v>16071</v>
      </c>
      <c r="E25" s="4" t="inlineStr">
        <is>
          <t xml:space="preserve"> </t>
        </is>
      </c>
    </row>
    <row r="26">
      <c r="A26" s="4" t="inlineStr">
        <is>
          <t>Reith v. Lichtenstein | Director | Restricted Stock | William Fejes</t>
        </is>
      </c>
      <c r="B26" s="4" t="inlineStr">
        <is>
          <t xml:space="preserve"> </t>
        </is>
      </c>
      <c r="C26" s="4" t="inlineStr">
        <is>
          <t xml:space="preserve"> </t>
        </is>
      </c>
      <c r="D26" s="4" t="inlineStr">
        <is>
          <t xml:space="preserve"> </t>
        </is>
      </c>
      <c r="E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row>
    <row r="28">
      <c r="A28" s="4" t="inlineStr">
        <is>
          <t>Number of vested shares surrendered</t>
        </is>
      </c>
      <c r="B28" s="4" t="inlineStr">
        <is>
          <t xml:space="preserve"> </t>
        </is>
      </c>
      <c r="C28" s="4" t="inlineStr">
        <is>
          <t xml:space="preserve"> </t>
        </is>
      </c>
      <c r="D28" s="5" t="n">
        <v>10714</v>
      </c>
      <c r="E28" s="4" t="inlineStr">
        <is>
          <t xml:space="preserve"> </t>
        </is>
      </c>
    </row>
    <row r="29">
      <c r="A29" s="4" t="inlineStr">
        <is>
          <t>Series C convertible preferred stock | Purchase agreement | SPHG Holdings</t>
        </is>
      </c>
      <c r="B29" s="4" t="inlineStr">
        <is>
          <t xml:space="preserve"> </t>
        </is>
      </c>
      <c r="C29" s="4" t="inlineStr">
        <is>
          <t xml:space="preserve"> </t>
        </is>
      </c>
      <c r="D29" s="4" t="inlineStr">
        <is>
          <t xml:space="preserve"> </t>
        </is>
      </c>
      <c r="E29" s="4" t="inlineStr">
        <is>
          <t xml:space="preserve"> </t>
        </is>
      </c>
    </row>
    <row r="30">
      <c r="A30" s="3" t="inlineStr">
        <is>
          <t>Contingencies [Line Items]</t>
        </is>
      </c>
      <c r="B30" s="4" t="inlineStr">
        <is>
          <t xml:space="preserve"> </t>
        </is>
      </c>
      <c r="C30" s="4" t="inlineStr">
        <is>
          <t xml:space="preserve"> </t>
        </is>
      </c>
      <c r="D30" s="4" t="inlineStr">
        <is>
          <t xml:space="preserve"> </t>
        </is>
      </c>
      <c r="E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6" t="n">
        <v>3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3045</v>
      </c>
      <c r="C4" s="6" t="n">
        <v>50781</v>
      </c>
      <c r="D4" s="6" t="n">
        <v>84386</v>
      </c>
      <c r="E4" s="6" t="n">
        <v>102140</v>
      </c>
    </row>
    <row r="5">
      <c r="A5" s="4" t="inlineStr">
        <is>
          <t>Supply chain managemen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2697</v>
      </c>
      <c r="C7" s="5" t="n">
        <v>50427</v>
      </c>
      <c r="D7" s="5" t="n">
        <v>83702</v>
      </c>
      <c r="E7" s="5" t="n">
        <v>10135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48</v>
      </c>
      <c r="C10" s="5" t="n">
        <v>354</v>
      </c>
      <c r="D10" s="5" t="n">
        <v>684</v>
      </c>
      <c r="E10" s="5" t="n">
        <v>782</v>
      </c>
    </row>
    <row r="11">
      <c r="A11" s="4" t="inlineStr">
        <is>
          <t>Services transferred over time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43045</v>
      </c>
      <c r="C13" s="6" t="n">
        <v>50781</v>
      </c>
      <c r="D13" s="6" t="n">
        <v>84386</v>
      </c>
      <c r="E13" s="6" t="n">
        <v>1021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VENUE RECOGNITION - Contract Balances (Detail) - USD ($) $ in Thousands</t>
        </is>
      </c>
      <c r="B1" s="2" t="inlineStr">
        <is>
          <t>Jan. 31, 2024</t>
        </is>
      </c>
      <c r="C1" s="2" t="inlineStr">
        <is>
          <t>Jul. 31, 2023</t>
        </is>
      </c>
      <c r="D1" s="2" t="inlineStr">
        <is>
          <t>Jan. 31, 2023</t>
        </is>
      </c>
      <c r="E1" s="2" t="inlineStr">
        <is>
          <t>Aug. 01, 2022</t>
        </is>
      </c>
      <c r="F1" s="2" t="inlineStr">
        <is>
          <t>Jul.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6" t="n">
        <v>369</v>
      </c>
      <c r="C3" s="6" t="n">
        <v>439</v>
      </c>
      <c r="D3" s="4" t="inlineStr">
        <is>
          <t xml:space="preserve"> </t>
        </is>
      </c>
      <c r="E3" s="6" t="n">
        <v>369</v>
      </c>
      <c r="F3" s="4" t="inlineStr">
        <is>
          <t xml:space="preserve"> </t>
        </is>
      </c>
    </row>
    <row r="4">
      <c r="A4" s="4" t="inlineStr">
        <is>
          <t>Deferred revenue - current</t>
        </is>
      </c>
      <c r="B4" s="5" t="n">
        <v>2947</v>
      </c>
      <c r="C4" s="5" t="n">
        <v>2574</v>
      </c>
      <c r="D4" s="4" t="inlineStr">
        <is>
          <t xml:space="preserve"> </t>
        </is>
      </c>
      <c r="E4" s="5" t="n">
        <v>2705</v>
      </c>
      <c r="F4" s="4" t="inlineStr">
        <is>
          <t xml:space="preserve"> </t>
        </is>
      </c>
    </row>
    <row r="5">
      <c r="A5" s="4" t="inlineStr">
        <is>
          <t>Deferred revenue - long-term</t>
        </is>
      </c>
      <c r="B5" s="5" t="n">
        <v>303</v>
      </c>
      <c r="C5" s="5" t="n">
        <v>144</v>
      </c>
      <c r="D5" s="4" t="inlineStr">
        <is>
          <t xml:space="preserve"> </t>
        </is>
      </c>
      <c r="E5" s="5" t="n">
        <v>134</v>
      </c>
      <c r="F5" s="4" t="inlineStr">
        <is>
          <t xml:space="preserve"> </t>
        </is>
      </c>
    </row>
    <row r="6">
      <c r="A6" s="4" t="inlineStr">
        <is>
          <t>Total deferred revenue</t>
        </is>
      </c>
      <c r="B6" s="5" t="n">
        <v>3250</v>
      </c>
      <c r="C6" s="5" t="n">
        <v>2718</v>
      </c>
      <c r="D6" s="6" t="n">
        <v>3577</v>
      </c>
      <c r="E6" s="5" t="n">
        <v>2839</v>
      </c>
      <c r="F6" s="6" t="n">
        <v>2839</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trade, net</t>
        </is>
      </c>
      <c r="B9" s="6" t="n">
        <v>29179</v>
      </c>
      <c r="C9" s="6" t="n">
        <v>28616</v>
      </c>
      <c r="D9" s="4" t="inlineStr">
        <is>
          <t xml:space="preserve"> </t>
        </is>
      </c>
      <c r="E9" s="6" t="n">
        <v>40083</v>
      </c>
      <c r="F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 - USD ($) $ in Thousands</t>
        </is>
      </c>
      <c r="B1" s="2" t="inlineStr">
        <is>
          <t>6 Months Ended</t>
        </is>
      </c>
    </row>
    <row r="2">
      <c r="B2" s="2" t="inlineStr">
        <is>
          <t>Jan. 31, 2024</t>
        </is>
      </c>
      <c r="C2" s="2" t="inlineStr">
        <is>
          <t>Jan. 31, 2023</t>
        </is>
      </c>
    </row>
    <row r="3">
      <c r="A3" s="3" t="inlineStr">
        <is>
          <t>Change in Deferred Revenue</t>
        </is>
      </c>
      <c r="B3" s="4" t="inlineStr">
        <is>
          <t xml:space="preserve"> </t>
        </is>
      </c>
      <c r="C3" s="4" t="inlineStr">
        <is>
          <t xml:space="preserve"> </t>
        </is>
      </c>
    </row>
    <row r="4">
      <c r="A4" s="4" t="inlineStr">
        <is>
          <t>Balance at beginning of period</t>
        </is>
      </c>
      <c r="B4" s="6" t="n">
        <v>2718</v>
      </c>
      <c r="C4" s="6" t="n">
        <v>2839</v>
      </c>
    </row>
    <row r="5">
      <c r="A5" s="4" t="inlineStr">
        <is>
          <t>Deferral of revenue</t>
        </is>
      </c>
      <c r="B5" s="5" t="n">
        <v>1271</v>
      </c>
      <c r="C5" s="5" t="n">
        <v>1483</v>
      </c>
    </row>
    <row r="6">
      <c r="A6" s="4" t="inlineStr">
        <is>
          <t>Recognition of deferred amounts upon satisfaction of performance obligation</t>
        </is>
      </c>
      <c r="B6" s="5" t="n">
        <v>-739</v>
      </c>
      <c r="C6" s="5" t="n">
        <v>-745</v>
      </c>
    </row>
    <row r="7">
      <c r="A7" s="4" t="inlineStr">
        <is>
          <t>Balance at end of period</t>
        </is>
      </c>
      <c r="B7" s="6" t="n">
        <v>3250</v>
      </c>
      <c r="C7" s="6" t="n">
        <v>35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an. 31, 2024 USD ($)</t>
        </is>
      </c>
    </row>
    <row r="2">
      <c r="A2" s="4" t="inlineStr">
        <is>
          <t>Revenue, Remaining Performance Obligation, Expected Timing of Satisfaction, Start Date [Axis]: 2024-02-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12" t="n">
        <v>2.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2-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12" t="n">
        <v>0.3</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Millions</t>
        </is>
      </c>
      <c r="B1" s="2" t="inlineStr">
        <is>
          <t>Jan. 31, 2024</t>
        </is>
      </c>
      <c r="C1" s="2" t="inlineStr">
        <is>
          <t>Jul. 31, 2023</t>
        </is>
      </c>
    </row>
    <row r="2">
      <c r="A2" s="3" t="inlineStr">
        <is>
          <t>Income Tax Disclosure [Abstract]</t>
        </is>
      </c>
      <c r="B2" s="4" t="inlineStr">
        <is>
          <t xml:space="preserve"> </t>
        </is>
      </c>
      <c r="C2" s="4" t="inlineStr">
        <is>
          <t xml:space="preserve"> </t>
        </is>
      </c>
    </row>
    <row r="3">
      <c r="A3" s="4" t="inlineStr">
        <is>
          <t>Unrecognized tax benefits related to federal, state and foreign taxes</t>
        </is>
      </c>
      <c r="B3" s="12" t="n">
        <v>0.4</v>
      </c>
      <c r="C3" s="12" t="n">
        <v>0.4</v>
      </c>
    </row>
    <row r="4">
      <c r="A4" s="4" t="inlineStr">
        <is>
          <t>Liabilities for interest expense related to uncertain tax positions</t>
        </is>
      </c>
      <c r="B4" s="13" t="n">
        <v>0.1</v>
      </c>
      <c r="C4" s="12" t="n">
        <v>0.1</v>
      </c>
    </row>
    <row r="5">
      <c r="A5" s="4" t="inlineStr">
        <is>
          <t>Expected unrecognized tax benefits to reverse in the next twelve months</t>
        </is>
      </c>
      <c r="B5" s="12" t="n">
        <v>0.3</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9782</v>
      </c>
      <c r="C4" s="6" t="n">
        <v>4431</v>
      </c>
    </row>
    <row r="5">
      <c r="A5" s="3" t="inlineStr">
        <is>
          <t>Adjustments to reconcile net income to cash flows from operating activities:</t>
        </is>
      </c>
      <c r="B5" s="4" t="inlineStr">
        <is>
          <t xml:space="preserve"> </t>
        </is>
      </c>
      <c r="C5" s="4" t="inlineStr">
        <is>
          <t xml:space="preserve"> </t>
        </is>
      </c>
    </row>
    <row r="6">
      <c r="A6" s="4" t="inlineStr">
        <is>
          <t>Depreciation</t>
        </is>
      </c>
      <c r="B6" s="5" t="n">
        <v>885</v>
      </c>
      <c r="C6" s="5" t="n">
        <v>924</v>
      </c>
    </row>
    <row r="7">
      <c r="A7" s="4" t="inlineStr">
        <is>
          <t>Amortization of finite-lived intangible assets</t>
        </is>
      </c>
      <c r="B7" s="5" t="n">
        <v>1768</v>
      </c>
      <c r="C7" s="5" t="n">
        <v>0</v>
      </c>
    </row>
    <row r="8">
      <c r="A8" s="4" t="inlineStr">
        <is>
          <t>Amortization of deferred financing costs</t>
        </is>
      </c>
      <c r="B8" s="5" t="n">
        <v>0</v>
      </c>
      <c r="C8" s="5" t="n">
        <v>24</v>
      </c>
    </row>
    <row r="9">
      <c r="A9" s="4" t="inlineStr">
        <is>
          <t>Accretion of debt discount</t>
        </is>
      </c>
      <c r="B9" s="5" t="n">
        <v>0</v>
      </c>
      <c r="C9" s="5" t="n">
        <v>1056</v>
      </c>
    </row>
    <row r="10">
      <c r="A10" s="4" t="inlineStr">
        <is>
          <t>Share-based compensation</t>
        </is>
      </c>
      <c r="B10" s="5" t="n">
        <v>297</v>
      </c>
      <c r="C10" s="5" t="n">
        <v>355</v>
      </c>
    </row>
    <row r="11">
      <c r="A11" s="4" t="inlineStr">
        <is>
          <t>Non-cash lease expense</t>
        </is>
      </c>
      <c r="B11" s="5" t="n">
        <v>4479</v>
      </c>
      <c r="C11" s="5" t="n">
        <v>4488</v>
      </c>
    </row>
    <row r="12">
      <c r="A12" s="4" t="inlineStr">
        <is>
          <t>Bad debt expense</t>
        </is>
      </c>
      <c r="B12" s="5" t="n">
        <v>0</v>
      </c>
      <c r="C12" s="5" t="n">
        <v>964</v>
      </c>
    </row>
    <row r="13">
      <c r="A13" s="4" t="inlineStr">
        <is>
          <t>Other (gains) losses, net</t>
        </is>
      </c>
      <c r="B13" s="5" t="n">
        <v>-898</v>
      </c>
      <c r="C13" s="5" t="n">
        <v>74</v>
      </c>
    </row>
    <row r="14">
      <c r="A14" s="3" t="inlineStr">
        <is>
          <t>Changes in operating assets and liabilities:</t>
        </is>
      </c>
      <c r="B14" s="4" t="inlineStr">
        <is>
          <t xml:space="preserve"> </t>
        </is>
      </c>
      <c r="C14" s="4" t="inlineStr">
        <is>
          <t xml:space="preserve"> </t>
        </is>
      </c>
    </row>
    <row r="15">
      <c r="A15" s="4" t="inlineStr">
        <is>
          <t>Accounts receivable, net</t>
        </is>
      </c>
      <c r="B15" s="5" t="n">
        <v>-802</v>
      </c>
      <c r="C15" s="5" t="n">
        <v>2734</v>
      </c>
    </row>
    <row r="16">
      <c r="A16" s="4" t="inlineStr">
        <is>
          <t>Inventories, net</t>
        </is>
      </c>
      <c r="B16" s="5" t="n">
        <v>640</v>
      </c>
      <c r="C16" s="5" t="n">
        <v>-493</v>
      </c>
    </row>
    <row r="17">
      <c r="A17" s="4" t="inlineStr">
        <is>
          <t>Prepaid expenses and other current assets</t>
        </is>
      </c>
      <c r="B17" s="5" t="n">
        <v>-1449</v>
      </c>
      <c r="C17" s="5" t="n">
        <v>-1536</v>
      </c>
    </row>
    <row r="18">
      <c r="A18" s="4" t="inlineStr">
        <is>
          <t>Accounts payable and accrued expenses</t>
        </is>
      </c>
      <c r="B18" s="5" t="n">
        <v>-4868</v>
      </c>
      <c r="C18" s="5" t="n">
        <v>-1016</v>
      </c>
    </row>
    <row r="19">
      <c r="A19" s="4" t="inlineStr">
        <is>
          <t>Refundable and accrued income taxes, net</t>
        </is>
      </c>
      <c r="B19" s="5" t="n">
        <v>-510</v>
      </c>
      <c r="C19" s="5" t="n">
        <v>-845</v>
      </c>
    </row>
    <row r="20">
      <c r="A20" s="4" t="inlineStr">
        <is>
          <t>Other assets and liabilities</t>
        </is>
      </c>
      <c r="B20" s="5" t="n">
        <v>-2663</v>
      </c>
      <c r="C20" s="5" t="n">
        <v>-1572</v>
      </c>
    </row>
    <row r="21">
      <c r="A21" s="4" t="inlineStr">
        <is>
          <t>Net cash provided by operating activities</t>
        </is>
      </c>
      <c r="B21" s="5" t="n">
        <v>6661</v>
      </c>
      <c r="C21" s="5" t="n">
        <v>9588</v>
      </c>
    </row>
    <row r="22">
      <c r="A22" s="3" t="inlineStr">
        <is>
          <t>Cash flows from investing activities:</t>
        </is>
      </c>
      <c r="B22" s="4" t="inlineStr">
        <is>
          <t xml:space="preserve"> </t>
        </is>
      </c>
      <c r="C22" s="4" t="inlineStr">
        <is>
          <t xml:space="preserve"> </t>
        </is>
      </c>
    </row>
    <row r="23">
      <c r="A23" s="4" t="inlineStr">
        <is>
          <t>Purchases of investments</t>
        </is>
      </c>
      <c r="B23" s="5" t="n">
        <v>-5519</v>
      </c>
      <c r="C23" s="5" t="n">
        <v>0</v>
      </c>
    </row>
    <row r="24">
      <c r="A24" s="4" t="inlineStr">
        <is>
          <t>Proceeds from sales of investments</t>
        </is>
      </c>
      <c r="B24" s="5" t="n">
        <v>157468</v>
      </c>
      <c r="C24" s="5" t="n">
        <v>0</v>
      </c>
    </row>
    <row r="25">
      <c r="A25" s="4" t="inlineStr">
        <is>
          <t>Additions of property and equipment</t>
        </is>
      </c>
      <c r="B25" s="5" t="n">
        <v>-1700</v>
      </c>
      <c r="C25" s="5" t="n">
        <v>-866</v>
      </c>
    </row>
    <row r="26">
      <c r="A26" s="4" t="inlineStr">
        <is>
          <t>Proceeds from the disposition of property and equipment</t>
        </is>
      </c>
      <c r="B26" s="5" t="n">
        <v>0</v>
      </c>
      <c r="C26" s="5" t="n">
        <v>16</v>
      </c>
    </row>
    <row r="27">
      <c r="A27" s="4" t="inlineStr">
        <is>
          <t>Net cash provided by (used in) investing activities</t>
        </is>
      </c>
      <c r="B27" s="5" t="n">
        <v>150249</v>
      </c>
      <c r="C27" s="5" t="n">
        <v>-850</v>
      </c>
    </row>
    <row r="28">
      <c r="A28" s="3" t="inlineStr">
        <is>
          <t>Cash flows from financing activities:</t>
        </is>
      </c>
      <c r="B28" s="4" t="inlineStr">
        <is>
          <t xml:space="preserve"> </t>
        </is>
      </c>
      <c r="C28" s="4" t="inlineStr">
        <is>
          <t xml:space="preserve"> </t>
        </is>
      </c>
    </row>
    <row r="29">
      <c r="A29" s="4" t="inlineStr">
        <is>
          <t>Preferred dividend payments</t>
        </is>
      </c>
      <c r="B29" s="5" t="n">
        <v>-1073</v>
      </c>
      <c r="C29" s="5" t="n">
        <v>-1074</v>
      </c>
    </row>
    <row r="30">
      <c r="A30" s="4" t="inlineStr">
        <is>
          <t>Repayments on capital lease obligations</t>
        </is>
      </c>
      <c r="B30" s="5" t="n">
        <v>0</v>
      </c>
      <c r="C30" s="5" t="n">
        <v>-38</v>
      </c>
    </row>
    <row r="31">
      <c r="A31" s="4" t="inlineStr">
        <is>
          <t>Net cash used in financing activities</t>
        </is>
      </c>
      <c r="B31" s="5" t="n">
        <v>-1073</v>
      </c>
      <c r="C31" s="5" t="n">
        <v>-1112</v>
      </c>
    </row>
    <row r="32">
      <c r="A32" s="4" t="inlineStr">
        <is>
          <t>Net effect of exchange rate changes on cash, cash equivalents and restricted cash</t>
        </is>
      </c>
      <c r="B32" s="5" t="n">
        <v>-339</v>
      </c>
      <c r="C32" s="5" t="n">
        <v>1110</v>
      </c>
    </row>
    <row r="33">
      <c r="A33" s="4" t="inlineStr">
        <is>
          <t>Net increase in cash, cash equivalents and restricted cash</t>
        </is>
      </c>
      <c r="B33" s="5" t="n">
        <v>155498</v>
      </c>
      <c r="C33" s="5" t="n">
        <v>8736</v>
      </c>
    </row>
    <row r="34">
      <c r="A34" s="4" t="inlineStr">
        <is>
          <t>Cash, cash equivalents and restricted cash, beginning of period</t>
        </is>
      </c>
      <c r="B34" s="5" t="n">
        <v>123403</v>
      </c>
      <c r="C34" s="5" t="n">
        <v>58045</v>
      </c>
    </row>
    <row r="35">
      <c r="A35" s="4" t="inlineStr">
        <is>
          <t>Cash, cash equivalents and restricted cash, end of period</t>
        </is>
      </c>
      <c r="B35" s="5" t="n">
        <v>278901</v>
      </c>
      <c r="C35" s="5" t="n">
        <v>66781</v>
      </c>
    </row>
    <row r="36">
      <c r="A36" s="4" t="inlineStr">
        <is>
          <t>Cash and cash equivalents, end of period</t>
        </is>
      </c>
      <c r="B36" s="5" t="n">
        <v>276422</v>
      </c>
      <c r="C36" s="5" t="n">
        <v>62427</v>
      </c>
    </row>
    <row r="37">
      <c r="A37" s="4" t="inlineStr">
        <is>
          <t>Restricted cash for funds held for clients, end of period</t>
        </is>
      </c>
      <c r="B37" s="5" t="n">
        <v>2479</v>
      </c>
      <c r="C37" s="5" t="n">
        <v>4354</v>
      </c>
    </row>
    <row r="38">
      <c r="A38" s="4" t="inlineStr">
        <is>
          <t>Cash, cash equivalents and restricted cash, end of period</t>
        </is>
      </c>
      <c r="B38" s="6" t="n">
        <v>278901</v>
      </c>
      <c r="C38" s="6" t="n">
        <v>66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Loss) Earnings Per Share (Details) - USD ($) $ / shares in Units, shares in Thousand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346</v>
      </c>
      <c r="C4" s="6" t="n">
        <v>-526</v>
      </c>
      <c r="D4" s="6" t="n">
        <v>9782</v>
      </c>
      <c r="E4" s="6" t="n">
        <v>4431</v>
      </c>
    </row>
    <row r="5">
      <c r="A5" s="4" t="inlineStr">
        <is>
          <t>Less: Preferred dividends on Series C redeemable preferred stock</t>
        </is>
      </c>
      <c r="B5" s="5" t="n">
        <v>537</v>
      </c>
      <c r="C5" s="5" t="n">
        <v>537</v>
      </c>
      <c r="D5" s="5" t="n">
        <v>1073</v>
      </c>
      <c r="E5" s="5" t="n">
        <v>1074</v>
      </c>
    </row>
    <row r="6">
      <c r="A6" s="4" t="inlineStr">
        <is>
          <t>Net income (loss) available to common stockholders</t>
        </is>
      </c>
      <c r="B6" s="5" t="n">
        <v>4809</v>
      </c>
      <c r="C6" s="5" t="n">
        <v>-1063</v>
      </c>
      <c r="D6" s="5" t="n">
        <v>8709</v>
      </c>
      <c r="E6" s="5" t="n">
        <v>3357</v>
      </c>
    </row>
    <row r="7">
      <c r="A7" s="4" t="inlineStr">
        <is>
          <t>Less: Undistributed earnings allocated to participating securities</t>
        </is>
      </c>
      <c r="B7" s="5" t="n">
        <v>-3661</v>
      </c>
      <c r="C7" s="5" t="n">
        <v>0</v>
      </c>
      <c r="D7" s="5" t="n">
        <v>-6632</v>
      </c>
      <c r="E7" s="5" t="n">
        <v>0</v>
      </c>
    </row>
    <row r="8">
      <c r="A8" s="4" t="inlineStr">
        <is>
          <t>Net income (loss) attributable to common stockholders</t>
        </is>
      </c>
      <c r="B8" s="5" t="n">
        <v>1148</v>
      </c>
      <c r="C8" s="5" t="n">
        <v>-1063</v>
      </c>
      <c r="D8" s="5" t="n">
        <v>2077</v>
      </c>
      <c r="E8" s="5" t="n">
        <v>3357</v>
      </c>
    </row>
    <row r="9">
      <c r="A9" s="4" t="inlineStr">
        <is>
          <t>Dividends on Series C preferred stock</t>
        </is>
      </c>
      <c r="B9" s="5" t="n">
        <v>0</v>
      </c>
      <c r="C9" s="5" t="n">
        <v>0</v>
      </c>
      <c r="D9" s="5" t="n">
        <v>0</v>
      </c>
      <c r="E9" s="5" t="n">
        <v>0</v>
      </c>
    </row>
    <row r="10">
      <c r="A10" s="4" t="inlineStr">
        <is>
          <t>Undistributed earnings allocated to Series E preferred stock</t>
        </is>
      </c>
      <c r="B10" s="5" t="n">
        <v>3661</v>
      </c>
      <c r="C10" s="5" t="n">
        <v>0</v>
      </c>
      <c r="D10" s="5" t="n">
        <v>6632</v>
      </c>
      <c r="E10" s="5" t="n">
        <v>0</v>
      </c>
    </row>
    <row r="11">
      <c r="A11" s="4" t="inlineStr">
        <is>
          <t>Net income (loss) attributable to common stockholders - assuming dilution</t>
        </is>
      </c>
      <c r="B11" s="6" t="n">
        <v>4809</v>
      </c>
      <c r="C11" s="6" t="n">
        <v>-1063</v>
      </c>
      <c r="D11" s="6" t="n">
        <v>8709</v>
      </c>
      <c r="E11" s="6" t="n">
        <v>3357</v>
      </c>
    </row>
    <row r="12">
      <c r="A12" s="4" t="inlineStr">
        <is>
          <t>Net income (loss) per common share - basic (in usd per share)</t>
        </is>
      </c>
      <c r="B12" s="7" t="n">
        <v>0.18</v>
      </c>
      <c r="C12" s="7" t="n">
        <v>-0.16</v>
      </c>
      <c r="D12" s="7" t="n">
        <v>0.33</v>
      </c>
      <c r="E12" s="7" t="n">
        <v>0.52</v>
      </c>
    </row>
    <row r="13">
      <c r="A13" s="4" t="inlineStr">
        <is>
          <t>Net income (loss) per common share - diluted (in usd per share)</t>
        </is>
      </c>
      <c r="B13" s="7" t="n">
        <v>0.18</v>
      </c>
      <c r="C13" s="7" t="n">
        <v>-0.16</v>
      </c>
      <c r="D13" s="7" t="n">
        <v>0.33</v>
      </c>
      <c r="E13" s="7" t="n">
        <v>0.52</v>
      </c>
    </row>
    <row r="14">
      <c r="A14" s="4" t="inlineStr">
        <is>
          <t>Weighted-average number of common shares outstanding - basic (in shares)</t>
        </is>
      </c>
      <c r="B14" s="5" t="n">
        <v>6211</v>
      </c>
      <c r="C14" s="5" t="n">
        <v>6448</v>
      </c>
      <c r="D14" s="5" t="n">
        <v>6205</v>
      </c>
      <c r="E14" s="5" t="n">
        <v>6442</v>
      </c>
    </row>
    <row r="15">
      <c r="A15" s="4" t="inlineStr">
        <is>
          <t>Common stock equivalents - Restricted stock and restricted stock shares (in shares)</t>
        </is>
      </c>
      <c r="B15" s="5" t="n">
        <v>62</v>
      </c>
      <c r="C15" s="5" t="n">
        <v>0</v>
      </c>
      <c r="D15" s="5" t="n">
        <v>60</v>
      </c>
      <c r="E15" s="5" t="n">
        <v>54</v>
      </c>
    </row>
    <row r="16">
      <c r="A16" s="4" t="inlineStr">
        <is>
          <t>Weighted average common shares outstanding, diluted (in shares)</t>
        </is>
      </c>
      <c r="B16" s="5" t="n">
        <v>26083</v>
      </c>
      <c r="C16" s="5" t="n">
        <v>6448</v>
      </c>
      <c r="D16" s="5" t="n">
        <v>26075</v>
      </c>
      <c r="E16" s="5" t="n">
        <v>6496</v>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Less: Preferred dividends on Series C redeemable preferred stock</t>
        </is>
      </c>
      <c r="B19" s="4" t="inlineStr">
        <is>
          <t xml:space="preserve"> </t>
        </is>
      </c>
      <c r="C19" s="4" t="inlineStr">
        <is>
          <t xml:space="preserve"> </t>
        </is>
      </c>
      <c r="D19" s="4" t="inlineStr">
        <is>
          <t xml:space="preserve"> </t>
        </is>
      </c>
      <c r="E19" s="6" t="n">
        <v>1100</v>
      </c>
    </row>
    <row r="20">
      <c r="A20" s="4" t="inlineStr">
        <is>
          <t>Common stock equivalents - Preferred stock (in shares)</t>
        </is>
      </c>
      <c r="B20" s="5" t="n">
        <v>0</v>
      </c>
      <c r="C20" s="5" t="n">
        <v>0</v>
      </c>
      <c r="D20" s="5" t="n">
        <v>0</v>
      </c>
      <c r="E20" s="5" t="n">
        <v>0</v>
      </c>
    </row>
    <row r="21">
      <c r="A21" s="4" t="inlineStr">
        <is>
          <t>Series E Preferr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equivalents - Preferred stock (in shares)</t>
        </is>
      </c>
      <c r="B23" s="5" t="n">
        <v>19810</v>
      </c>
      <c r="C23" s="5" t="n">
        <v>0</v>
      </c>
      <c r="D23" s="5" t="n">
        <v>19810</v>
      </c>
      <c r="E23"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USD ($) $ in Thousands, shares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terest expense excluded from computation of earnings, amount</t>
        </is>
      </c>
      <c r="B4" s="4" t="inlineStr">
        <is>
          <t xml:space="preserve"> </t>
        </is>
      </c>
      <c r="C4" s="4" t="inlineStr">
        <is>
          <t xml:space="preserve"> </t>
        </is>
      </c>
      <c r="D4" s="4" t="inlineStr">
        <is>
          <t xml:space="preserve"> </t>
        </is>
      </c>
      <c r="E4" s="6" t="n">
        <v>1600</v>
      </c>
    </row>
    <row r="5">
      <c r="A5" s="4" t="inlineStr">
        <is>
          <t>Less: Preferred dividends on Series C redeemable preferred stock</t>
        </is>
      </c>
      <c r="B5" s="6" t="n">
        <v>537</v>
      </c>
      <c r="C5" s="6" t="n">
        <v>537</v>
      </c>
      <c r="D5" s="6" t="n">
        <v>1073</v>
      </c>
      <c r="E5" s="6" t="n">
        <v>1074</v>
      </c>
    </row>
    <row r="6">
      <c r="A6" s="4" t="inlineStr">
        <is>
          <t>Antidilutive securities excluded from computation of earnings per share, amount</t>
        </is>
      </c>
      <c r="B6" s="13" t="n">
        <v>2.5</v>
      </c>
      <c r="C6" s="4" t="inlineStr">
        <is>
          <t xml:space="preserve"> </t>
        </is>
      </c>
      <c r="D6" s="13" t="n">
        <v>2.5</v>
      </c>
      <c r="E6" s="13" t="n">
        <v>2.6</v>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Interest expense excluded from computation of earnings, amount</t>
        </is>
      </c>
      <c r="B9" s="6" t="n">
        <v>200</v>
      </c>
      <c r="C9" s="4" t="inlineStr">
        <is>
          <t xml:space="preserve"> </t>
        </is>
      </c>
      <c r="D9" s="6" t="n">
        <v>500</v>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Accumulated Other Comprehensive Income, Net of Income Tax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665</v>
      </c>
      <c r="C4" s="6" t="n">
        <v>-8524</v>
      </c>
      <c r="D4" s="6" t="n">
        <v>68624</v>
      </c>
      <c r="E4" s="6" t="n">
        <v>-9206</v>
      </c>
    </row>
    <row r="5">
      <c r="A5" s="4" t="inlineStr">
        <is>
          <t>Foreign currency translation adjustment</t>
        </is>
      </c>
      <c r="B5" s="5" t="n">
        <v>723</v>
      </c>
      <c r="C5" s="5" t="n">
        <v>4655</v>
      </c>
      <c r="D5" s="5" t="n">
        <v>-273</v>
      </c>
      <c r="E5" s="5" t="n">
        <v>1818</v>
      </c>
    </row>
    <row r="6">
      <c r="A6" s="4" t="inlineStr">
        <is>
          <t>Pension liability adjustments</t>
        </is>
      </c>
      <c r="B6" s="5" t="n">
        <v>0</v>
      </c>
      <c r="C6" s="5" t="n">
        <v>0</v>
      </c>
      <c r="D6" s="5" t="n">
        <v>0</v>
      </c>
      <c r="E6" s="5" t="n">
        <v>-1078</v>
      </c>
    </row>
    <row r="7">
      <c r="A7" s="4" t="inlineStr">
        <is>
          <t>Other comprehensive income (loss)</t>
        </is>
      </c>
      <c r="B7" s="5" t="n">
        <v>723</v>
      </c>
      <c r="C7" s="5" t="n">
        <v>4655</v>
      </c>
      <c r="D7" s="5" t="n">
        <v>-273</v>
      </c>
      <c r="E7" s="5" t="n">
        <v>740</v>
      </c>
    </row>
    <row r="8">
      <c r="A8" s="4" t="inlineStr">
        <is>
          <t>Ending balance</t>
        </is>
      </c>
      <c r="B8" s="5" t="n">
        <v>77357</v>
      </c>
      <c r="C8" s="5" t="n">
        <v>-4754</v>
      </c>
      <c r="D8" s="5" t="n">
        <v>77357</v>
      </c>
      <c r="E8" s="5" t="n">
        <v>-475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83</v>
      </c>
      <c r="C11" s="5" t="n">
        <v>225</v>
      </c>
      <c r="D11" s="5" t="n">
        <v>-587</v>
      </c>
      <c r="E11" s="5" t="n">
        <v>4140</v>
      </c>
    </row>
    <row r="12">
      <c r="A12" s="4" t="inlineStr">
        <is>
          <t>Pension liability adjustments</t>
        </is>
      </c>
      <c r="B12" s="4" t="inlineStr">
        <is>
          <t xml:space="preserve"> </t>
        </is>
      </c>
      <c r="C12" s="4" t="inlineStr">
        <is>
          <t xml:space="preserve"> </t>
        </is>
      </c>
      <c r="D12" s="4" t="inlineStr">
        <is>
          <t xml:space="preserve"> </t>
        </is>
      </c>
      <c r="E12" s="5" t="n">
        <v>-1078</v>
      </c>
    </row>
    <row r="13">
      <c r="A13" s="4" t="inlineStr">
        <is>
          <t>Ending balance</t>
        </is>
      </c>
      <c r="B13" s="5" t="n">
        <v>-860</v>
      </c>
      <c r="C13" s="5" t="n">
        <v>4880</v>
      </c>
      <c r="D13" s="5" t="n">
        <v>-860</v>
      </c>
      <c r="E13" s="5" t="n">
        <v>4880</v>
      </c>
    </row>
    <row r="14">
      <c r="A14" s="4" t="inlineStr">
        <is>
          <t>Foreign Currency Item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23</v>
      </c>
      <c r="E16" s="5" t="n">
        <v>6063</v>
      </c>
    </row>
    <row r="17">
      <c r="A17" s="4" t="inlineStr">
        <is>
          <t>Foreign currency translation adjustment</t>
        </is>
      </c>
      <c r="B17" s="4" t="inlineStr">
        <is>
          <t xml:space="preserve"> </t>
        </is>
      </c>
      <c r="C17" s="4" t="inlineStr">
        <is>
          <t xml:space="preserve"> </t>
        </is>
      </c>
      <c r="D17" s="5" t="n">
        <v>-273</v>
      </c>
      <c r="E17" s="5" t="n">
        <v>1818</v>
      </c>
    </row>
    <row r="18">
      <c r="A18" s="4" t="inlineStr">
        <is>
          <t>Pension liability adjustments</t>
        </is>
      </c>
      <c r="B18" s="4" t="inlineStr">
        <is>
          <t xml:space="preserve"> </t>
        </is>
      </c>
      <c r="C18" s="4" t="inlineStr">
        <is>
          <t xml:space="preserve"> </t>
        </is>
      </c>
      <c r="D18" s="4" t="inlineStr">
        <is>
          <t xml:space="preserve"> </t>
        </is>
      </c>
      <c r="E18" s="5" t="n">
        <v>0</v>
      </c>
    </row>
    <row r="19">
      <c r="A19" s="4" t="inlineStr">
        <is>
          <t>Other comprehensive income (loss)</t>
        </is>
      </c>
      <c r="B19" s="4" t="inlineStr">
        <is>
          <t xml:space="preserve"> </t>
        </is>
      </c>
      <c r="C19" s="4" t="inlineStr">
        <is>
          <t xml:space="preserve"> </t>
        </is>
      </c>
      <c r="D19" s="5" t="n">
        <v>-273</v>
      </c>
      <c r="E19" s="5" t="n">
        <v>1818</v>
      </c>
    </row>
    <row r="20">
      <c r="A20" s="4" t="inlineStr">
        <is>
          <t>Ending balance</t>
        </is>
      </c>
      <c r="B20" s="5" t="n">
        <v>-896</v>
      </c>
      <c r="C20" s="5" t="n">
        <v>7881</v>
      </c>
      <c r="D20" s="5" t="n">
        <v>-896</v>
      </c>
      <c r="E20" s="5" t="n">
        <v>7881</v>
      </c>
    </row>
    <row r="21">
      <c r="A21" s="4" t="inlineStr">
        <is>
          <t>Pension Item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6</v>
      </c>
      <c r="E23" s="5" t="n">
        <v>-1923</v>
      </c>
    </row>
    <row r="24">
      <c r="A24" s="4" t="inlineStr">
        <is>
          <t>Foreign currency translation adjustment</t>
        </is>
      </c>
      <c r="B24" s="4" t="inlineStr">
        <is>
          <t xml:space="preserve"> </t>
        </is>
      </c>
      <c r="C24" s="4" t="inlineStr">
        <is>
          <t xml:space="preserve"> </t>
        </is>
      </c>
      <c r="D24" s="5" t="n">
        <v>0</v>
      </c>
      <c r="E24" s="5" t="n">
        <v>0</v>
      </c>
    </row>
    <row r="25">
      <c r="A25" s="4" t="inlineStr">
        <is>
          <t>Pension liability adjustments</t>
        </is>
      </c>
      <c r="B25" s="4" t="inlineStr">
        <is>
          <t xml:space="preserve"> </t>
        </is>
      </c>
      <c r="C25" s="4" t="inlineStr">
        <is>
          <t xml:space="preserve"> </t>
        </is>
      </c>
      <c r="D25" s="4" t="inlineStr">
        <is>
          <t xml:space="preserve"> </t>
        </is>
      </c>
      <c r="E25" s="5" t="n">
        <v>-1078</v>
      </c>
    </row>
    <row r="26">
      <c r="A26" s="4" t="inlineStr">
        <is>
          <t>Other comprehensive income (loss)</t>
        </is>
      </c>
      <c r="B26" s="4" t="inlineStr">
        <is>
          <t xml:space="preserve"> </t>
        </is>
      </c>
      <c r="C26" s="4" t="inlineStr">
        <is>
          <t xml:space="preserve"> </t>
        </is>
      </c>
      <c r="D26" s="5" t="n">
        <v>0</v>
      </c>
      <c r="E26" s="5" t="n">
        <v>-1078</v>
      </c>
    </row>
    <row r="27">
      <c r="A27" s="4" t="inlineStr">
        <is>
          <t>Ending balance</t>
        </is>
      </c>
      <c r="B27" s="6" t="n">
        <v>36</v>
      </c>
      <c r="C27" s="6" t="n">
        <v>-3001</v>
      </c>
      <c r="D27" s="6" t="n">
        <v>36</v>
      </c>
      <c r="E27" s="6" t="n">
        <v>-3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 Additional Information (Details) - USD ($) $ in Millions</t>
        </is>
      </c>
      <c r="B1" s="2" t="inlineStr">
        <is>
          <t>3 Months Ended</t>
        </is>
      </c>
    </row>
    <row r="2">
      <c r="B2" s="2" t="inlineStr">
        <is>
          <t>Jan. 31, 2024</t>
        </is>
      </c>
      <c r="C2" s="2" t="inlineStr">
        <is>
          <t>Oct. 31, 2021</t>
        </is>
      </c>
    </row>
    <row r="3">
      <c r="A3" s="3" t="inlineStr">
        <is>
          <t>Equity [Abstract]</t>
        </is>
      </c>
      <c r="B3" s="4" t="inlineStr">
        <is>
          <t xml:space="preserve"> </t>
        </is>
      </c>
      <c r="C3" s="4" t="inlineStr">
        <is>
          <t xml:space="preserve"> </t>
        </is>
      </c>
    </row>
    <row r="4">
      <c r="A4" s="4" t="inlineStr">
        <is>
          <t>Other comprehensive income (loss), defined benefit plan, settlement and curtailment gain (loss), before tax</t>
        </is>
      </c>
      <c r="B4" s="4" t="inlineStr">
        <is>
          <t xml:space="preserve"> </t>
        </is>
      </c>
      <c r="C4" s="12" t="n">
        <v>2.4</v>
      </c>
    </row>
    <row r="5">
      <c r="A5" s="4" t="inlineStr">
        <is>
          <t>Increase of accrued pension liability</t>
        </is>
      </c>
      <c r="B5" s="12" t="n">
        <v>1.1</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an.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Continuing Operations by Operating Segment and Corporate-Level Activity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3045</v>
      </c>
      <c r="C4" s="6" t="n">
        <v>50781</v>
      </c>
      <c r="D4" s="6" t="n">
        <v>84386</v>
      </c>
      <c r="E4" s="6" t="n">
        <v>102140</v>
      </c>
    </row>
    <row r="5">
      <c r="A5" s="4" t="inlineStr">
        <is>
          <t>Operating income</t>
        </is>
      </c>
      <c r="B5" s="5" t="n">
        <v>1722</v>
      </c>
      <c r="C5" s="5" t="n">
        <v>2603</v>
      </c>
      <c r="D5" s="5" t="n">
        <v>3527</v>
      </c>
      <c r="E5" s="5" t="n">
        <v>6482</v>
      </c>
    </row>
    <row r="6">
      <c r="A6" s="4" t="inlineStr">
        <is>
          <t>Total other income (expense), net</t>
        </is>
      </c>
      <c r="B6" s="5" t="n">
        <v>3818</v>
      </c>
      <c r="C6" s="5" t="n">
        <v>-3475</v>
      </c>
      <c r="D6" s="5" t="n">
        <v>7120</v>
      </c>
      <c r="E6" s="5" t="n">
        <v>-1272</v>
      </c>
    </row>
    <row r="7">
      <c r="A7" s="4" t="inlineStr">
        <is>
          <t>Income (loss) before income taxes</t>
        </is>
      </c>
      <c r="B7" s="5" t="n">
        <v>5540</v>
      </c>
      <c r="C7" s="5" t="n">
        <v>-872</v>
      </c>
      <c r="D7" s="5" t="n">
        <v>10647</v>
      </c>
      <c r="E7" s="5" t="n">
        <v>521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3065</v>
      </c>
      <c r="C10" s="5" t="n">
        <v>5388</v>
      </c>
      <c r="D10" s="5" t="n">
        <v>5740</v>
      </c>
      <c r="E10" s="5" t="n">
        <v>11238</v>
      </c>
    </row>
    <row r="11">
      <c r="A11" s="4" t="inlineStr">
        <is>
          <t>Operating segments | Supply Chai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3045</v>
      </c>
      <c r="C13" s="5" t="n">
        <v>50781</v>
      </c>
      <c r="D13" s="5" t="n">
        <v>84386</v>
      </c>
      <c r="E13" s="5" t="n">
        <v>102140</v>
      </c>
    </row>
    <row r="14">
      <c r="A14" s="4" t="inlineStr">
        <is>
          <t>Operating income</t>
        </is>
      </c>
      <c r="B14" s="5" t="n">
        <v>3065</v>
      </c>
      <c r="C14" s="5" t="n">
        <v>5388</v>
      </c>
      <c r="D14" s="5" t="n">
        <v>5740</v>
      </c>
      <c r="E14" s="5" t="n">
        <v>11238</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t>
        </is>
      </c>
      <c r="B17" s="6" t="n">
        <v>-1343</v>
      </c>
      <c r="C17" s="6" t="n">
        <v>-2785</v>
      </c>
      <c r="D17" s="6" t="n">
        <v>-2213</v>
      </c>
      <c r="E17" s="6" t="n">
        <v>-47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s) - USD ($) $ in Thousands</t>
        </is>
      </c>
      <c r="B1" s="2" t="inlineStr">
        <is>
          <t>Jan. 31, 2024</t>
        </is>
      </c>
      <c r="C1" s="2" t="inlineStr">
        <is>
          <t>Jul. 31, 2023</t>
        </is>
      </c>
    </row>
    <row r="2">
      <c r="A2" s="3" t="inlineStr">
        <is>
          <t>Segment Reporting Information [Line Items]</t>
        </is>
      </c>
      <c r="B2" s="4" t="inlineStr">
        <is>
          <t xml:space="preserve"> </t>
        </is>
      </c>
      <c r="C2" s="4" t="inlineStr">
        <is>
          <t xml:space="preserve"> </t>
        </is>
      </c>
    </row>
    <row r="3">
      <c r="A3" s="4" t="inlineStr">
        <is>
          <t>Total assets</t>
        </is>
      </c>
      <c r="B3" s="6" t="n">
        <v>412715</v>
      </c>
      <c r="C3" s="6" t="n">
        <v>411181</v>
      </c>
    </row>
    <row r="4">
      <c r="A4" s="4" t="inlineStr">
        <is>
          <t>Operating segments | Supply Chai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41056</v>
      </c>
      <c r="C6" s="5" t="n">
        <v>146614</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71659</v>
      </c>
      <c r="C9" s="6" t="n">
        <v>2645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Net Revenue from External Customers by Group of Servic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1700</v>
      </c>
      <c r="E4" s="6" t="n">
        <v>866</v>
      </c>
    </row>
    <row r="5">
      <c r="A5" s="4" t="inlineStr">
        <is>
          <t>Depreciation</t>
        </is>
      </c>
      <c r="B5" s="4" t="inlineStr">
        <is>
          <t xml:space="preserve"> </t>
        </is>
      </c>
      <c r="C5" s="4" t="inlineStr">
        <is>
          <t xml:space="preserve"> </t>
        </is>
      </c>
      <c r="D5" s="5" t="n">
        <v>885</v>
      </c>
      <c r="E5" s="5" t="n">
        <v>924</v>
      </c>
    </row>
    <row r="6">
      <c r="A6" s="4" t="inlineStr">
        <is>
          <t>Operating segments | Supply Chai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apital expenditures</t>
        </is>
      </c>
      <c r="B8" s="6" t="n">
        <v>1148</v>
      </c>
      <c r="C8" s="6" t="n">
        <v>318</v>
      </c>
      <c r="D8" s="5" t="n">
        <v>1700</v>
      </c>
      <c r="E8" s="5" t="n">
        <v>866</v>
      </c>
    </row>
    <row r="9">
      <c r="A9" s="4" t="inlineStr">
        <is>
          <t>Depreciation</t>
        </is>
      </c>
      <c r="B9" s="6" t="n">
        <v>450</v>
      </c>
      <c r="C9" s="6" t="n">
        <v>465</v>
      </c>
      <c r="D9" s="6" t="n">
        <v>885</v>
      </c>
      <c r="E9" s="6" t="n">
        <v>9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Net Revenue from External Customers by Group of Servic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3045</v>
      </c>
      <c r="C4" s="6" t="n">
        <v>50781</v>
      </c>
      <c r="D4" s="6" t="n">
        <v>84386</v>
      </c>
      <c r="E4" s="6" t="n">
        <v>102140</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5371</v>
      </c>
      <c r="C7" s="5" t="n">
        <v>16231</v>
      </c>
      <c r="D7" s="5" t="n">
        <v>29755</v>
      </c>
      <c r="E7" s="5" t="n">
        <v>3419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0994</v>
      </c>
      <c r="C10" s="5" t="n">
        <v>13173</v>
      </c>
      <c r="D10" s="5" t="n">
        <v>21817</v>
      </c>
      <c r="E10" s="5" t="n">
        <v>25345</v>
      </c>
    </row>
    <row r="11">
      <c r="A11" s="4" t="inlineStr">
        <is>
          <t>Netherland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5787</v>
      </c>
      <c r="C13" s="5" t="n">
        <v>4926</v>
      </c>
      <c r="D13" s="5" t="n">
        <v>11086</v>
      </c>
      <c r="E13" s="5" t="n">
        <v>10277</v>
      </c>
    </row>
    <row r="14">
      <c r="A14" s="4" t="inlineStr">
        <is>
          <t>Czech Republic</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2565</v>
      </c>
      <c r="C16" s="5" t="n">
        <v>7535</v>
      </c>
      <c r="D16" s="5" t="n">
        <v>5195</v>
      </c>
      <c r="E16" s="5" t="n">
        <v>13295</v>
      </c>
    </row>
    <row r="17">
      <c r="A17" s="4" t="inlineStr">
        <is>
          <t>Singapor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3987</v>
      </c>
      <c r="C19" s="5" t="n">
        <v>5102</v>
      </c>
      <c r="D19" s="5" t="n">
        <v>7919</v>
      </c>
      <c r="E19" s="5" t="n">
        <v>1023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4341</v>
      </c>
      <c r="C22" s="6" t="n">
        <v>3814</v>
      </c>
      <c r="D22" s="6" t="n">
        <v>8614</v>
      </c>
      <c r="E22" s="6" t="n">
        <v>879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9" customWidth="1" min="2" max="2"/>
    <col width="30" customWidth="1" min="3" max="3"/>
    <col width="33" customWidth="1" min="4" max="4"/>
    <col width="40" customWidth="1" min="5" max="5"/>
    <col width="29" customWidth="1" min="6" max="6"/>
    <col width="22" customWidth="1" min="7" max="7"/>
    <col width="29" customWidth="1" min="8" max="8"/>
    <col width="22" customWidth="1" min="9" max="9"/>
    <col width="22" customWidth="1" min="10" max="10"/>
    <col width="29" customWidth="1" min="11" max="11"/>
    <col width="21" customWidth="1" min="12" max="12"/>
    <col width="22" customWidth="1" min="13" max="13"/>
    <col width="22" customWidth="1" min="14" max="14"/>
    <col width="33" customWidth="1" min="15" max="15"/>
  </cols>
  <sheetData>
    <row r="1">
      <c r="A1" s="1" t="inlineStr">
        <is>
          <t>RELATED PARTY TRANSACTIONS (Details)</t>
        </is>
      </c>
      <c r="F1" s="2" t="inlineStr">
        <is>
          <t>3 Months Ended</t>
        </is>
      </c>
      <c r="H1" s="2" t="inlineStr">
        <is>
          <t>6 Months Ended</t>
        </is>
      </c>
    </row>
    <row r="2">
      <c r="B2" s="2" t="inlineStr">
        <is>
          <t>May 01, 2023 director shares</t>
        </is>
      </c>
      <c r="C2" s="2" t="inlineStr">
        <is>
          <t>Apr. 30, 2023 corporateEntity</t>
        </is>
      </c>
      <c r="D2" s="2" t="inlineStr">
        <is>
          <t>Mar. 09, 2023 USD ($) $ / shares</t>
        </is>
      </c>
      <c r="E2" s="2" t="inlineStr">
        <is>
          <t>Dec. 15, 2017 USD ($) $ / shares shares</t>
        </is>
      </c>
      <c r="F2" s="2" t="inlineStr">
        <is>
          <t>Jan. 31, 2024 USD ($) shares</t>
        </is>
      </c>
      <c r="G2" s="2" t="inlineStr">
        <is>
          <t>Jan. 31, 2023 USD ($)</t>
        </is>
      </c>
      <c r="H2" s="2" t="inlineStr">
        <is>
          <t>Jan. 31, 2024 USD ($) shares</t>
        </is>
      </c>
      <c r="I2" s="2" t="inlineStr">
        <is>
          <t>Jan. 31, 2023 USD ($)</t>
        </is>
      </c>
      <c r="J2" s="2" t="inlineStr">
        <is>
          <t>Oct. 25, 2023 USD ($)</t>
        </is>
      </c>
      <c r="K2" s="2" t="inlineStr">
        <is>
          <t>Jul. 31, 2023 USD ($) shares</t>
        </is>
      </c>
      <c r="L2" s="2" t="inlineStr">
        <is>
          <t>Jun. 06, 2023 shares</t>
        </is>
      </c>
      <c r="M2" s="2" t="inlineStr">
        <is>
          <t>Feb. 25, 2022 USD ($)</t>
        </is>
      </c>
      <c r="N2" s="2" t="inlineStr">
        <is>
          <t>Jun. 14, 2019 USD ($)</t>
        </is>
      </c>
      <c r="O2" s="2" t="inlineStr">
        <is>
          <t>Feb. 28, 2019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issued (in shares)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row>
    <row r="5">
      <c r="A5" s="4" t="inlineStr">
        <is>
          <t>Less: Preferred dividends on Series C redeemable preferred stock</t>
        </is>
      </c>
      <c r="B5" s="4" t="inlineStr">
        <is>
          <t xml:space="preserve"> </t>
        </is>
      </c>
      <c r="C5" s="4" t="inlineStr">
        <is>
          <t xml:space="preserve"> </t>
        </is>
      </c>
      <c r="D5" s="4" t="inlineStr">
        <is>
          <t xml:space="preserve"> </t>
        </is>
      </c>
      <c r="E5" s="4" t="inlineStr">
        <is>
          <t xml:space="preserve"> </t>
        </is>
      </c>
      <c r="F5" s="6" t="n">
        <v>537000</v>
      </c>
      <c r="G5" s="6" t="n">
        <v>537000</v>
      </c>
      <c r="H5" s="6" t="n">
        <v>1073000</v>
      </c>
      <c r="I5" s="6" t="n">
        <v>1074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wnership percentage, prior approval of equity securities, threshold percentage</t>
        </is>
      </c>
      <c r="B6" s="4" t="inlineStr">
        <is>
          <t xml:space="preserve"> </t>
        </is>
      </c>
      <c r="C6" s="10" t="n">
        <v>0.4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E Contingently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shares issued (in shares) | shares</t>
        </is>
      </c>
      <c r="B9" s="4" t="inlineStr">
        <is>
          <t xml:space="preserve"> </t>
        </is>
      </c>
      <c r="C9" s="4" t="inlineStr">
        <is>
          <t xml:space="preserve"> </t>
        </is>
      </c>
      <c r="D9" s="4" t="inlineStr">
        <is>
          <t xml:space="preserve"> </t>
        </is>
      </c>
      <c r="E9" s="4" t="inlineStr">
        <is>
          <t xml:space="preserve"> </t>
        </is>
      </c>
      <c r="F9" s="5" t="n">
        <v>3500000</v>
      </c>
      <c r="G9" s="4" t="inlineStr">
        <is>
          <t xml:space="preserve"> </t>
        </is>
      </c>
      <c r="H9" s="5" t="n">
        <v>3500000</v>
      </c>
      <c r="I9" s="4" t="inlineStr">
        <is>
          <t xml:space="preserve"> </t>
        </is>
      </c>
      <c r="J9" s="4" t="inlineStr">
        <is>
          <t xml:space="preserve"> </t>
        </is>
      </c>
      <c r="K9" s="5" t="n">
        <v>3500000</v>
      </c>
      <c r="L9" s="4" t="inlineStr">
        <is>
          <t xml:space="preserve"> </t>
        </is>
      </c>
      <c r="M9" s="4" t="inlineStr">
        <is>
          <t xml:space="preserve"> </t>
        </is>
      </c>
      <c r="N9" s="4" t="inlineStr">
        <is>
          <t xml:space="preserve"> </t>
        </is>
      </c>
      <c r="O9" s="4" t="inlineStr">
        <is>
          <t xml:space="preserve"> </t>
        </is>
      </c>
    </row>
    <row r="10">
      <c r="A10" s="4" t="inlineStr">
        <is>
          <t>SPHG Holdings | SPHG Not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conversion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22.16</v>
      </c>
    </row>
    <row r="13">
      <c r="A13" s="4" t="inlineStr">
        <is>
          <t>SPHG Holdings | Convertible note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12900000</v>
      </c>
      <c r="G15" s="4" t="inlineStr">
        <is>
          <t xml:space="preserve"> </t>
        </is>
      </c>
      <c r="H15" s="6" t="n">
        <v>12900000</v>
      </c>
      <c r="I15" s="4" t="inlineStr">
        <is>
          <t xml:space="preserve"> </t>
        </is>
      </c>
      <c r="J15" s="4" t="inlineStr">
        <is>
          <t xml:space="preserve"> </t>
        </is>
      </c>
      <c r="K15" s="6" t="n">
        <v>12900000</v>
      </c>
      <c r="L15" s="4" t="inlineStr">
        <is>
          <t xml:space="preserve"> </t>
        </is>
      </c>
      <c r="M15" s="4" t="inlineStr">
        <is>
          <t xml:space="preserve"> </t>
        </is>
      </c>
      <c r="N15" s="4" t="inlineStr">
        <is>
          <t xml:space="preserve"> </t>
        </is>
      </c>
      <c r="O15" s="6" t="n">
        <v>14900000</v>
      </c>
    </row>
    <row r="16">
      <c r="A16" s="4" t="inlineStr">
        <is>
          <t>Debt instrument, repaid,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PHG Holdings | Convertible note investment | SPHG Note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conversion price (in usd per share) | $ / shares</t>
        </is>
      </c>
      <c r="B19" s="4" t="inlineStr">
        <is>
          <t xml:space="preserve"> </t>
        </is>
      </c>
      <c r="C19" s="4" t="inlineStr">
        <is>
          <t xml:space="preserve"> </t>
        </is>
      </c>
      <c r="D19" s="14" t="n">
        <v>0.04513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conversion portion amount</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ated Party | Series E Contingently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stock, shares converted (in shares) | shares</t>
        </is>
      </c>
      <c r="B23" s="5" t="n">
        <v>3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 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convertible, shares issuabl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800000</v>
      </c>
      <c r="M26" s="4" t="inlineStr">
        <is>
          <t xml:space="preserve"> </t>
        </is>
      </c>
      <c r="N26" s="4" t="inlineStr">
        <is>
          <t xml:space="preserve"> </t>
        </is>
      </c>
      <c r="O26" s="4" t="inlineStr">
        <is>
          <t xml:space="preserve"> </t>
        </is>
      </c>
    </row>
    <row r="27">
      <c r="A27" s="4" t="inlineStr">
        <is>
          <t>Related Party | Purchase agreement | Series C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shares issued (in shares) | shares</t>
        </is>
      </c>
      <c r="B29" s="4" t="inlineStr">
        <is>
          <t xml:space="preserve"> </t>
        </is>
      </c>
      <c r="C29" s="4" t="inlineStr">
        <is>
          <t xml:space="preserve"> </t>
        </is>
      </c>
      <c r="D29" s="4" t="inlineStr">
        <is>
          <t xml:space="preserve"> </t>
        </is>
      </c>
      <c r="E29" s="5" t="n">
        <v>3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in usd per share) | $ / shares</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6" t="n">
        <v>3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 Stockholder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ard of directors, number of directors | director</t>
        </is>
      </c>
      <c r="B34" s="5"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ard of directors, number of directors under SEC | director</t>
        </is>
      </c>
      <c r="B35" s="5"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ard of directors, number of directors in independent audit committee | director</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ard of directors, number of directors in disinterested audit committee | director</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settlement, proceeds required to be distributed to stockholders, percentage</t>
        </is>
      </c>
      <c r="B38" s="4" t="inlineStr">
        <is>
          <t xml:space="preserve"> </t>
        </is>
      </c>
      <c r="C38" s="9" t="n">
        <v>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 prior approval of equity securities, threshold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ated Party | Management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crease (decrease) on monthly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1000</v>
      </c>
      <c r="K42" s="4" t="inlineStr">
        <is>
          <t xml:space="preserve"> </t>
        </is>
      </c>
      <c r="L42" s="4" t="inlineStr">
        <is>
          <t xml:space="preserve"> </t>
        </is>
      </c>
      <c r="M42" s="6" t="n">
        <v>101900</v>
      </c>
      <c r="N42" s="6" t="n">
        <v>282800</v>
      </c>
      <c r="O42" s="4" t="inlineStr">
        <is>
          <t xml:space="preserve"> </t>
        </is>
      </c>
    </row>
    <row r="43">
      <c r="A43" s="4" t="inlineStr">
        <is>
          <t>Monthly fixed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nagement services agreement, du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lated Party | ModusLink Management Servic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eneral and administrative expense</t>
        </is>
      </c>
      <c r="B47" s="4" t="inlineStr">
        <is>
          <t xml:space="preserve"> </t>
        </is>
      </c>
      <c r="C47" s="4" t="inlineStr">
        <is>
          <t xml:space="preserve"> </t>
        </is>
      </c>
      <c r="D47" s="4" t="inlineStr">
        <is>
          <t xml:space="preserve"> </t>
        </is>
      </c>
      <c r="E47" s="4" t="inlineStr">
        <is>
          <t xml:space="preserve"> </t>
        </is>
      </c>
      <c r="F47" s="5" t="n">
        <v>700000</v>
      </c>
      <c r="G47" s="5" t="n">
        <v>600000</v>
      </c>
      <c r="H47" s="5" t="n">
        <v>1300000</v>
      </c>
      <c r="I47" s="5" t="n">
        <v>1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5" t="n">
        <v>500000</v>
      </c>
      <c r="G48" s="5" t="n">
        <v>700000</v>
      </c>
      <c r="H48" s="5" t="n">
        <v>500000</v>
      </c>
      <c r="I48" s="5" t="n">
        <v>7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lated Party | Air Trav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eneral and administrative expense</t>
        </is>
      </c>
      <c r="B51" s="4" t="inlineStr">
        <is>
          <t xml:space="preserve"> </t>
        </is>
      </c>
      <c r="C51" s="4" t="inlineStr">
        <is>
          <t xml:space="preserve"> </t>
        </is>
      </c>
      <c r="D51" s="4" t="inlineStr">
        <is>
          <t xml:space="preserve"> </t>
        </is>
      </c>
      <c r="E51" s="4" t="inlineStr">
        <is>
          <t xml:space="preserve"> </t>
        </is>
      </c>
      <c r="F51" s="5" t="n">
        <v>100000</v>
      </c>
      <c r="G51" s="4" t="inlineStr">
        <is>
          <t xml:space="preserve"> </t>
        </is>
      </c>
      <c r="H51" s="5" t="n">
        <v>1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lated Party | SPHG Holdings | Purchase agreement | Series C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ess: Preferred dividends on Series C redeemable preferred stock</t>
        </is>
      </c>
      <c r="B54" s="4" t="inlineStr">
        <is>
          <t xml:space="preserve"> </t>
        </is>
      </c>
      <c r="C54" s="4" t="inlineStr">
        <is>
          <t xml:space="preserve"> </t>
        </is>
      </c>
      <c r="D54" s="4" t="inlineStr">
        <is>
          <t xml:space="preserve"> </t>
        </is>
      </c>
      <c r="E54" s="4" t="inlineStr">
        <is>
          <t xml:space="preserve"> </t>
        </is>
      </c>
      <c r="F54" s="6" t="n">
        <v>500000</v>
      </c>
      <c r="G54" s="6" t="n">
        <v>500000</v>
      </c>
      <c r="H54" s="6" t="n">
        <v>1100000</v>
      </c>
      <c r="I54" s="6" t="n">
        <v>11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lated Party | SPHG Holdings | Convertible note investment | SPHG Note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repaid, principal</t>
        </is>
      </c>
      <c r="B57" s="4" t="inlineStr">
        <is>
          <t xml:space="preserve"> </t>
        </is>
      </c>
      <c r="C57" s="4" t="inlineStr">
        <is>
          <t xml:space="preserve"> </t>
        </is>
      </c>
      <c r="D57" s="5"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periodic payment, principal</t>
        </is>
      </c>
      <c r="B58" s="4" t="inlineStr">
        <is>
          <t xml:space="preserve"> </t>
        </is>
      </c>
      <c r="C58" s="4" t="inlineStr">
        <is>
          <t xml:space="preserve"> </t>
        </is>
      </c>
      <c r="D58" s="5" t="n">
        <v>1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term debt, cash amendment fee amount</t>
        </is>
      </c>
      <c r="B59" s="4" t="inlineStr">
        <is>
          <t xml:space="preserve"> </t>
        </is>
      </c>
      <c r="C59" s="4" t="inlineStr">
        <is>
          <t xml:space="preserve"> </t>
        </is>
      </c>
      <c r="D59" s="5" t="n">
        <v>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ng-term debt, derecognized debt discount amount</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lated Party | Steel Holdings | Convertible debt | SPHG Note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4900000</v>
      </c>
    </row>
    <row r="64">
      <c r="A64" s="4" t="inlineStr">
        <is>
          <t>Steel Connect, Inc. | Steel Connect, Inc. | Related Party | SPHG Ho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10" t="n">
        <v>0.859</v>
      </c>
      <c r="G66" s="4" t="inlineStr">
        <is>
          <t xml:space="preserve"> </t>
        </is>
      </c>
      <c r="H66" s="10" t="n">
        <v>0.85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eel Connect, Inc. | Steel Connect, Inc. | Related Party | SP Group | Stockholders'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wnership percentage, prior approval required for transfer of equity interests, threshold percentage</t>
        </is>
      </c>
      <c r="B69" s="4" t="inlineStr">
        <is>
          <t xml:space="preserve"> </t>
        </is>
      </c>
      <c r="C69" s="9" t="n">
        <v>0.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corporate entity | corporateEntity</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or "Steel Connect"), is a holding company which operates through its wholly-owned subsidiary ModusLink Corporation ("ModusLink" or "Supply Chain").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Steel Partners and Steel Connect Exchange Transaction On April 30, 2023, Steel Partners Holdings L.P., (“Steel Holdings”) and the Company executed a series of agreements in which Steel Holdings and certain of its affiliates (the “Steel Partners Group”) agreed to transfer certain marketable securities held by the Steel Partners Group to the Company in exchange for 3.5 million shares of Series E Convertible Preferred Stock of the Company (the “Series E Convertible Preferred Stock”, and, such transfer and related transactions, the “Exchange Transaction”). The Exchange Transaction closed on May 1, 2023, which is the date that the consideration was exchanged between Steel Holdings and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s) - Fair value, measurements, recurring - USD ($) $ in Thousands</t>
        </is>
      </c>
      <c r="B1" s="2" t="inlineStr">
        <is>
          <t>Jan. 31, 2024</t>
        </is>
      </c>
      <c r="C1" s="2" t="inlineStr">
        <is>
          <t>Jul. 31, 2023</t>
        </is>
      </c>
    </row>
    <row r="2">
      <c r="A2" s="4" t="inlineStr">
        <is>
          <t>SPHG No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6" t="n">
        <v>12903</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263903</v>
      </c>
      <c r="C7" s="6" t="n">
        <v>85269</v>
      </c>
    </row>
    <row r="8">
      <c r="A8" s="4" t="inlineStr">
        <is>
          <t>Convertible note invest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227</v>
      </c>
      <c r="C10" s="4" t="inlineStr">
        <is>
          <t xml:space="preserve"> </t>
        </is>
      </c>
    </row>
    <row r="11">
      <c r="A11" s="4" t="inlineStr">
        <is>
          <t>Other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947</v>
      </c>
      <c r="C13" s="4" t="inlineStr">
        <is>
          <t xml:space="preserve"> </t>
        </is>
      </c>
    </row>
    <row r="14">
      <c r="A14" s="4" t="inlineStr">
        <is>
          <t>SPHG No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4" t="inlineStr">
        <is>
          <t xml:space="preserve"> </t>
        </is>
      </c>
      <c r="C16" s="5" t="n">
        <v>12461</v>
      </c>
    </row>
    <row r="17">
      <c r="A17" s="4" t="inlineStr">
        <is>
          <t>Level 1 | SPHG No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fair value disclosure</t>
        </is>
      </c>
      <c r="B19" s="5" t="n">
        <v>0</v>
      </c>
      <c r="C19" s="4" t="inlineStr">
        <is>
          <t xml:space="preserve"> </t>
        </is>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263903</v>
      </c>
      <c r="C22" s="5" t="n">
        <v>85269</v>
      </c>
    </row>
    <row r="23">
      <c r="A23" s="4" t="inlineStr">
        <is>
          <t>Level 1 | Convertible note invest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0</v>
      </c>
      <c r="C25" s="4" t="inlineStr">
        <is>
          <t xml:space="preserve"> </t>
        </is>
      </c>
    </row>
    <row r="26">
      <c r="A26" s="4" t="inlineStr">
        <is>
          <t>Level 1 | Other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947</v>
      </c>
      <c r="C28" s="4" t="inlineStr">
        <is>
          <t xml:space="preserve"> </t>
        </is>
      </c>
    </row>
    <row r="29">
      <c r="A29" s="4" t="inlineStr">
        <is>
          <t>Level 1 | SPHG No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4" t="inlineStr">
        <is>
          <t xml:space="preserve"> </t>
        </is>
      </c>
      <c r="C31" s="5" t="n">
        <v>0</v>
      </c>
    </row>
    <row r="32">
      <c r="A32" s="4" t="inlineStr">
        <is>
          <t>Level 2 | SPHG No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5" t="n">
        <v>0</v>
      </c>
      <c r="C34" s="4" t="inlineStr">
        <is>
          <t xml:space="preserve"> </t>
        </is>
      </c>
    </row>
    <row r="35">
      <c r="A35" s="4" t="inlineStr">
        <is>
          <t>Level 2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0</v>
      </c>
      <c r="C37" s="5" t="n">
        <v>0</v>
      </c>
    </row>
    <row r="38">
      <c r="A38" s="4" t="inlineStr">
        <is>
          <t>Level 2 | Convertible note invest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0</v>
      </c>
      <c r="C40" s="4" t="inlineStr">
        <is>
          <t xml:space="preserve"> </t>
        </is>
      </c>
    </row>
    <row r="41">
      <c r="A41" s="4" t="inlineStr">
        <is>
          <t>Level 2 | Other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0</v>
      </c>
      <c r="C43" s="4" t="inlineStr">
        <is>
          <t xml:space="preserve"> </t>
        </is>
      </c>
    </row>
    <row r="44">
      <c r="A44" s="4" t="inlineStr">
        <is>
          <t>Level 2 | SPHG No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fair value disclosure</t>
        </is>
      </c>
      <c r="B46" s="4" t="inlineStr">
        <is>
          <t xml:space="preserve"> </t>
        </is>
      </c>
      <c r="C46" s="5" t="n">
        <v>0</v>
      </c>
    </row>
    <row r="47">
      <c r="A47" s="4" t="inlineStr">
        <is>
          <t>Level 3 | SPHG No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 fair value disclosure</t>
        </is>
      </c>
      <c r="B49" s="5" t="n">
        <v>12903</v>
      </c>
      <c r="C49" s="4" t="inlineStr">
        <is>
          <t xml:space="preserve"> </t>
        </is>
      </c>
    </row>
    <row r="50">
      <c r="A50" s="4" t="inlineStr">
        <is>
          <t>Level 3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5" t="n">
        <v>0</v>
      </c>
      <c r="C52" s="5" t="n">
        <v>0</v>
      </c>
    </row>
    <row r="53">
      <c r="A53" s="4" t="inlineStr">
        <is>
          <t>Level 3 | Convertible note investmen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5" t="n">
        <v>1227</v>
      </c>
      <c r="C55" s="4" t="inlineStr">
        <is>
          <t xml:space="preserve"> </t>
        </is>
      </c>
    </row>
    <row r="56">
      <c r="A56" s="4" t="inlineStr">
        <is>
          <t>Level 3 | Other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6" t="n">
        <v>0</v>
      </c>
      <c r="C58" s="4" t="inlineStr">
        <is>
          <t xml:space="preserve"> </t>
        </is>
      </c>
    </row>
    <row r="59">
      <c r="A59" s="4" t="inlineStr">
        <is>
          <t>Level 3 | SPHG No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4" t="inlineStr">
        <is>
          <t xml:space="preserve"> </t>
        </is>
      </c>
      <c r="C61" s="6" t="n">
        <v>12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Additional Information (Details) - USD ($) $ in Millions</t>
        </is>
      </c>
      <c r="B1" s="2" t="inlineStr">
        <is>
          <t>3 Months Ended</t>
        </is>
      </c>
      <c r="C1" s="2" t="inlineStr">
        <is>
          <t>6 Months Ended</t>
        </is>
      </c>
      <c r="E1" s="2" t="inlineStr">
        <is>
          <t>12 Months Ended</t>
        </is>
      </c>
    </row>
    <row r="2">
      <c r="B2" s="2" t="inlineStr">
        <is>
          <t>Jan. 31, 2024</t>
        </is>
      </c>
      <c r="C2" s="2" t="inlineStr">
        <is>
          <t>Jan. 31, 2024</t>
        </is>
      </c>
      <c r="D2" s="2" t="inlineStr">
        <is>
          <t>Jan. 31, 2023</t>
        </is>
      </c>
      <c r="E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unrealized gain (loss)</t>
        </is>
      </c>
      <c r="B4" s="4" t="inlineStr">
        <is>
          <t xml:space="preserve"> </t>
        </is>
      </c>
      <c r="C4" s="6" t="n">
        <v>0</v>
      </c>
      <c r="D4" s="6" t="n">
        <v>0</v>
      </c>
      <c r="E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hange in fair value</t>
        </is>
      </c>
      <c r="B7" s="12" t="n">
        <v>-0.6</v>
      </c>
      <c r="C7" s="12" t="n">
        <v>-0.4</v>
      </c>
      <c r="D7" s="4" t="inlineStr">
        <is>
          <t xml:space="preserve"> </t>
        </is>
      </c>
      <c r="E7" s="4" t="inlineStr">
        <is>
          <t xml:space="preserve"> </t>
        </is>
      </c>
    </row>
    <row r="8">
      <c r="A8" s="4" t="inlineStr">
        <is>
          <t>Money market funds | Fair value, measurements, 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 fair value disclosure, understated amount</t>
        </is>
      </c>
      <c r="B10" s="4" t="inlineStr">
        <is>
          <t xml:space="preserve"> </t>
        </is>
      </c>
      <c r="C10" s="4" t="inlineStr">
        <is>
          <t xml:space="preserve"> </t>
        </is>
      </c>
      <c r="D10" s="4" t="inlineStr">
        <is>
          <t xml:space="preserve"> </t>
        </is>
      </c>
      <c r="E10" s="12" t="n">
        <v>54.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in Thousands</t>
        </is>
      </c>
      <c r="B1" s="2" t="inlineStr">
        <is>
          <t>6 Months Ended</t>
        </is>
      </c>
    </row>
    <row r="2">
      <c r="B2" s="2" t="inlineStr">
        <is>
          <t>Jan. 31, 2024 USD ($)</t>
        </is>
      </c>
    </row>
    <row r="3">
      <c r="A3" s="4" t="inlineStr">
        <is>
          <t>Convertible Loan Note Investment</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as of July 31, 2023 (Successor)</t>
        </is>
      </c>
      <c r="B5" s="6" t="n">
        <v>0</v>
      </c>
    </row>
    <row r="6">
      <c r="A6" s="4" t="inlineStr">
        <is>
          <t>Purchases</t>
        </is>
      </c>
      <c r="B6" s="5" t="n">
        <v>1227</v>
      </c>
    </row>
    <row r="7">
      <c r="A7" s="4" t="inlineStr">
        <is>
          <t>Change in fair value</t>
        </is>
      </c>
      <c r="B7" s="5" t="n">
        <v>0</v>
      </c>
    </row>
    <row r="8">
      <c r="A8" s="4" t="inlineStr">
        <is>
          <t>Balance as of January 31, 2024 (Successor)</t>
        </is>
      </c>
      <c r="B8" s="5" t="n">
        <v>1227</v>
      </c>
    </row>
    <row r="9">
      <c r="A9" s="4" t="inlineStr">
        <is>
          <t>SPHG Note</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alance as of July 31, 2023 (Successor)</t>
        </is>
      </c>
      <c r="B11" s="5" t="n">
        <v>12461</v>
      </c>
    </row>
    <row r="12">
      <c r="A12" s="4" t="inlineStr">
        <is>
          <t>Purchases</t>
        </is>
      </c>
      <c r="B12" s="5" t="n">
        <v>0</v>
      </c>
    </row>
    <row r="13">
      <c r="A13" s="4" t="inlineStr">
        <is>
          <t>Change in fair value</t>
        </is>
      </c>
      <c r="B13" s="5" t="n">
        <v>442</v>
      </c>
    </row>
    <row r="14">
      <c r="A14" s="4" t="inlineStr">
        <is>
          <t>Balance as of January 31, 2024 (Successor)</t>
        </is>
      </c>
      <c r="B14" s="6" t="n">
        <v>129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an. 31, 2024</t>
        </is>
      </c>
      <c r="C2" s="2" t="inlineStr">
        <is>
          <t>Jan. 31, 2023</t>
        </is>
      </c>
    </row>
    <row r="3">
      <c r="A3" s="3" t="inlineStr">
        <is>
          <t>Condensed Financial Information Disclosure [Abstract]</t>
        </is>
      </c>
      <c r="B3" s="4" t="inlineStr">
        <is>
          <t xml:space="preserve"> </t>
        </is>
      </c>
      <c r="C3" s="4" t="inlineStr">
        <is>
          <t xml:space="preserve"> </t>
        </is>
      </c>
    </row>
    <row r="4">
      <c r="A4" s="4" t="inlineStr">
        <is>
          <t>Interest</t>
        </is>
      </c>
      <c r="B4" s="6" t="n">
        <v>519</v>
      </c>
      <c r="C4" s="6" t="n">
        <v>573</v>
      </c>
    </row>
    <row r="5">
      <c r="A5" s="4" t="inlineStr">
        <is>
          <t>Income taxes</t>
        </is>
      </c>
      <c r="B5" s="6" t="n">
        <v>203</v>
      </c>
      <c r="C5"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3 (Fiscal Year 2023), which are contained in the Company's Fiscal Year 2023 Form 10-K filed. Certain prior year amounts have been reclassified to conform to current year presentation. The results for the six months ended January 31, 2024 are not necessarily indicative of the results to be expected for the full fiscal year. The year-end condensed consolidated balance sheet data was derived from audited consolidated financial statements, but does not include all disclosures required by U.S. GAAP. Predecessor/Successor Reporting On May 1, 2023, the Exchange Transaction resulted in Steel Holdings obtaining control of the Company for financial statement consolidation purposes. Steel Holdings does not consolidate the Company for Federal income tax purposes because the ownership in the Company is dispersed between different federal tax consolidation groups within Steel Holdings. As of May 1, 2023, the Company elected pushdown accounting in which it used Steel Holdings' basis of accounting, which reflected the fair market value of the Company’s assets and liabilities at the date of the Exchange Transaction. As a result, the Company has reflected the required pushdown accounting adjustments in its consolidated financial statements. Due to the application of pushdown accounting, the Company’s consolidated financial statements and certain footnote disclosures include a black line division between the two distinct periods to indicate the application of two different bases of accounting, which may not be comparable, between the periods presented. The pre- exchange period through April 30, 2023 is referred to as the "Predecessor" period. The post-exchange period, May 1, 2023 and onward, includes the impact of pushdown accounting and is referred to as the "Successor" period. As such for purposes of this quarterly report, all references to the three and six months ended January 31, 2024 are for the Successor period, and all references to the three and six months ended January 31, 2023 are for the Predecessor period. See Note 4 - "Exchange Transaction" for further information regarding the Exchange Transaction and the application of pushdown accounting. Reverse/Forward Stock Split At the special stockholders meeting held on June 6, 2023, the stockholders approved proposals to amend the Company’s restated certificate of incorporation (the “Charter”), to effect a 1-for-3,500 reverse stock split of the common stock (the “Reverse Stock Split”), followed immediately by a 375-for-1 forward stock split of the common stock (the “Forward Stock Split,” and, together with the Reverse Stock Split, the “Reverse/Forward Stock Split”). On June 7, 2023, Steel Connect's Board of Directors ("the Board") approved the Reverse/Forward Stock Split, and as such, the Board directed the Company to file with the State of Delaware certificates of amendment to our Charter to effectuate the Reverse/Forward Stock Split. The Reverse/Forward Stock Split was effective on June 21, 2023 (the “Effective Date”). The Company’s common stock began trading on a Reverse/Forward Stock Split-adjusted basis on the Nasdaq Capital Market when the market opened on June 22, 2023. The trading symbol for the Company’s common stock remains “STCN.” Accordingly, all share and per-share amounts for the current period and prior periods have been adjusted to reflect the Reverse/Forward Stock Split. Summary of Significant Accounting Policies The following significant accounting policy has been added from the policies described in the Fiscal Year 2023 Form 10-K: Investments Long-term investments consist of debt and equity securities. The Company determines the appropriate classifications of its investments at the acquisition date and re-evaluates the classifications at each balance sheet date. Equity securities that do not result in consolidation and are not accounted for under the equity method are measured at fair value, with any changes recognized in Other gains (losses), net in the consolidated statements of operations in accordance with ASC Topic 321, Investments - Equity Securities . The Company uses quoted market prices to determine the fair value of equity securities with readily determinable fair value. Available-for-sale debt securities are reported at fair value, with unrealized gains and losses recognized in accumulated other comprehensive income or loss as a separate component of the Company's stockholders' equity in accordance with ASC Topic 320, Investments - Debt Securities . To the extent that debt securities meet the definition of a hybrid security under ASC 815, Derivatives and Hedging , the Company may elect the fair value option under ASC 825, Financial Instruments to measure the entire hybrid instrument, with changes in fair value recorded in the Company's consolidated statements of operations. Interest income is recognized when earned. All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six months ended January 31, 2024, the Company evaluated subsequent events for potential recognition and disclosure through the date these financial statements were fi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1:34:40Z</dcterms:created>
  <dcterms:modified xmlns:dcterms="http://purl.org/dc/terms/" xmlns:xsi="http://www.w3.org/2001/XMLSchema-instance" xsi:type="dcterms:W3CDTF">2024-03-15T11:34:40Z</dcterms:modified>
</cp:coreProperties>
</file>